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Financing Obligation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Reporting" sheetId="23" state="visible" r:id="rId23"/>
    <sheet xmlns:r="http://schemas.openxmlformats.org/officeDocument/2006/relationships" name="Commitment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Accrued Liabilities (Tables)" sheetId="36" state="visible" r:id="rId36"/>
    <sheet xmlns:r="http://schemas.openxmlformats.org/officeDocument/2006/relationships" name="Debt (Tables)" sheetId="37" state="visible" r:id="rId37"/>
    <sheet xmlns:r="http://schemas.openxmlformats.org/officeDocument/2006/relationships" name="Financing Obligations (Tables)" sheetId="38" state="visible" r:id="rId38"/>
    <sheet xmlns:r="http://schemas.openxmlformats.org/officeDocument/2006/relationships" name="Leases (Tables)"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Segment Reporting (Tables)"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Summary of Significant Accou_15" sheetId="56" state="visible" r:id="rId56"/>
    <sheet xmlns:r="http://schemas.openxmlformats.org/officeDocument/2006/relationships" name="Inventory (Details)" sheetId="57" state="visible" r:id="rId57"/>
    <sheet xmlns:r="http://schemas.openxmlformats.org/officeDocument/2006/relationships" name="Property and Equipment (Details" sheetId="58" state="visible" r:id="rId58"/>
    <sheet xmlns:r="http://schemas.openxmlformats.org/officeDocument/2006/relationships" name="Intangible Assets - Schedule of" sheetId="59" state="visible" r:id="rId59"/>
    <sheet xmlns:r="http://schemas.openxmlformats.org/officeDocument/2006/relationships" name="Intangible Assets - Future Amor" sheetId="60" state="visible" r:id="rId60"/>
    <sheet xmlns:r="http://schemas.openxmlformats.org/officeDocument/2006/relationships" name="Accrued Liabilities - Schedule "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Financing Obligations - Narrati" sheetId="64" state="visible" r:id="rId64"/>
    <sheet xmlns:r="http://schemas.openxmlformats.org/officeDocument/2006/relationships" name="Financing Obligations - Schedul" sheetId="65" state="visible" r:id="rId65"/>
    <sheet xmlns:r="http://schemas.openxmlformats.org/officeDocument/2006/relationships" name="Financing Obligations - Sched_2" sheetId="66" state="visible" r:id="rId66"/>
    <sheet xmlns:r="http://schemas.openxmlformats.org/officeDocument/2006/relationships" name="Leases - Schedule of Lease Expe" sheetId="67" state="visible" r:id="rId67"/>
    <sheet xmlns:r="http://schemas.openxmlformats.org/officeDocument/2006/relationships" name="Leases - Narrative (Details)" sheetId="68" state="visible" r:id="rId68"/>
    <sheet xmlns:r="http://schemas.openxmlformats.org/officeDocument/2006/relationships" name="Leases - Operating Lease Maturi"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 xmlns:r="http://schemas.openxmlformats.org/officeDocument/2006/relationships" name="Fair Value Measurements - Sch_3" sheetId="72" state="visible" r:id="rId72"/>
    <sheet xmlns:r="http://schemas.openxmlformats.org/officeDocument/2006/relationships" name="Stockholders' Equity (Deficit) " sheetId="73" state="visible" r:id="rId73"/>
    <sheet xmlns:r="http://schemas.openxmlformats.org/officeDocument/2006/relationships" name="Stock-Based Compensation - Narr" sheetId="74" state="visible" r:id="rId74"/>
    <sheet xmlns:r="http://schemas.openxmlformats.org/officeDocument/2006/relationships" name="Stock-Based Compensation - Rest" sheetId="75" state="visible" r:id="rId75"/>
    <sheet xmlns:r="http://schemas.openxmlformats.org/officeDocument/2006/relationships" name="Income Taxes - Narrative (Detai"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Net Loss Per Share - Schedule o" sheetId="80" state="visible" r:id="rId80"/>
    <sheet xmlns:r="http://schemas.openxmlformats.org/officeDocument/2006/relationships" name="Net Loss Per Share - Schedule_2" sheetId="81" state="visible" r:id="rId81"/>
    <sheet xmlns:r="http://schemas.openxmlformats.org/officeDocument/2006/relationships" name="Segment Reporting (Details)" sheetId="82" state="visible" r:id="rId82"/>
    <sheet xmlns:r="http://schemas.openxmlformats.org/officeDocument/2006/relationships" name="Commitment and Contingencies (D" sheetId="83" state="visible" r:id="rId83"/>
    <sheet xmlns:r="http://schemas.openxmlformats.org/officeDocument/2006/relationships" name="Related Party Transactions (Det"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125</t>
        </is>
      </c>
      <c r="C9" s="4" t="inlineStr">
        <is>
          <t xml:space="preserve"> </t>
        </is>
      </c>
      <c r="D9" s="4" t="inlineStr">
        <is>
          <t xml:space="preserve"> </t>
        </is>
      </c>
    </row>
    <row r="10">
      <c r="A10" s="4" t="inlineStr">
        <is>
          <t>Entity Registrant Name</t>
        </is>
      </c>
      <c r="B10" s="4" t="inlineStr">
        <is>
          <t>Local Bounti Corporation/DE</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3686055</t>
        </is>
      </c>
      <c r="C12" s="4" t="inlineStr">
        <is>
          <t xml:space="preserve"> </t>
        </is>
      </c>
      <c r="D12" s="4" t="inlineStr">
        <is>
          <t xml:space="preserve"> </t>
        </is>
      </c>
    </row>
    <row r="13">
      <c r="A13" s="4" t="inlineStr">
        <is>
          <t>Entity Address, Address Line One</t>
        </is>
      </c>
      <c r="B13" s="4" t="inlineStr">
        <is>
          <t>490 Foley Lane</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State or Province</t>
        </is>
      </c>
      <c r="B15" s="4" t="inlineStr">
        <is>
          <t>MT</t>
        </is>
      </c>
      <c r="C15" s="4" t="inlineStr">
        <is>
          <t xml:space="preserve"> </t>
        </is>
      </c>
      <c r="D15" s="4" t="inlineStr">
        <is>
          <t xml:space="preserve"> </t>
        </is>
      </c>
    </row>
    <row r="16">
      <c r="A16" s="4" t="inlineStr">
        <is>
          <t>Entity Address, Postal Zip Code</t>
        </is>
      </c>
      <c r="B16" s="4" t="inlineStr">
        <is>
          <t>59840</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640-4016</t>
        </is>
      </c>
      <c r="C18" s="4" t="inlineStr">
        <is>
          <t xml:space="preserve"> </t>
        </is>
      </c>
      <c r="D18" s="4" t="inlineStr">
        <is>
          <t xml:space="preserve"> </t>
        </is>
      </c>
    </row>
    <row r="19">
      <c r="A19" s="4" t="inlineStr">
        <is>
          <t>Title of 12(b) Security</t>
        </is>
      </c>
      <c r="B19" s="4" t="inlineStr">
        <is>
          <t>Common Stock, par value of $0.0001 per share</t>
        </is>
      </c>
      <c r="C19" s="4" t="inlineStr">
        <is>
          <t xml:space="preserve"> </t>
        </is>
      </c>
      <c r="D19" s="4" t="inlineStr">
        <is>
          <t xml:space="preserve"> </t>
        </is>
      </c>
    </row>
    <row r="20">
      <c r="A20" s="4" t="inlineStr">
        <is>
          <t>Trading Symbol</t>
        </is>
      </c>
      <c r="B20" s="4" t="inlineStr">
        <is>
          <t>LOC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4.9</v>
      </c>
    </row>
    <row r="34">
      <c r="A34" s="4" t="inlineStr">
        <is>
          <t>Entity Common Stock, Shares Outstanding</t>
        </is>
      </c>
      <c r="B34" s="4" t="inlineStr">
        <is>
          <t xml:space="preserve"> </t>
        </is>
      </c>
      <c r="C34" s="6" t="n">
        <v>10633947</v>
      </c>
      <c r="D34" s="4" t="inlineStr">
        <is>
          <t xml:space="preserve"> </t>
        </is>
      </c>
    </row>
    <row r="35">
      <c r="A35" s="4" t="inlineStr">
        <is>
          <t>Documents Incorporated by Reference</t>
        </is>
      </c>
      <c r="B35" s="4" t="inlineStr">
        <is>
          <t>Portions of the registrant's definitive Proxy Statement for the registrant's Annual Meeting of Stockholders to be held on June 11, 2025, are incorporated by reference into Part III of this Annual Report on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84078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owned subsidiaries. All significant intercompany accounts and transactions have been eliminated in the Consolidated Financial Statements herein. Liquidity and Going Concern The accompanying Consolidated Financial Statements are prepared in accordance with U.S. GAAP applicable to a going concern, which contemplates the realization of assets and the satisfaction of liabilities in the normal course of business. In accordance with Accounting Standards Codification ("ASC") 205-40, Going Concern , the Company’s management has evaluated whether there are conditions and events, considered in the aggregate, that raise substantial doubt about the Company’s ability to continue as a going concern within one year after the date that the Consolidated Financial Statements are issued. When substantial doubt exists under this methodology, the Company's management evaluates whether the mitigating effect of its plans sufficiently alleviates substantial doubt about the Company's ability to continue as a going concern. The mitigating effect of i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Company’s ability to continue as a going concern within one year after the date that the Consolidated Financial Statements are issued. The Company's expectation of generating operating losses and negative operating cash flows in the future, and the need for additional funding to support the Company's planned operations initially raised substantial doubt regarding its ability to continue as a going concern. However, based on management's current operating plan, the Company believes its cash on hand, projected cash generated from product sales, as well as the PIPE Financing completed on March 31, 2025, which provided $25.0 million of additional working capital as disclosed in Note 18, Subsequent Events , are sufficient to fund the Company's operations for a period of a least 12 months subsequent to the issuance of the accompanying Consolidated Financial Statements and alleviates the conditions that initially raised substantial doubt regarding the Company's ability to continue as a going concern. Use of Estimates The preparation of the Consolidated Financial Statements in accordance with U.S. GAAP requires management to make estimates and assumptions that affect the amounts reported in the Consolidated Financial Statements and accompanying Notes. On an ongoing basis, the Company evaluates its estimates, including those related to the valuation of instruments issued for stock-based compensation, the March 2023 Cargill Warrant liability, inventory valuation reserve, valuation of acquired intangibles and goodwill in business combinations, impairment analysis for goodwill and other intangible assets, and income tax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Significant Risks and Uncertainties The Company is subject to risks common in the consumer products and agriculture industries and those common to early-stage development companies. These include, but are not limited to, the possibility of not being able to successfully develop or market its products, competition, dependence on key personnel and key external alliances, the ability to maintain and establish relationships with current and future vendors and suppliers, the successful protection of its proprietary technologies, compliance with government regulations, and the possibility of not being able to obtain additional financing when needed. Cash and Cash Equivalents The Company considers all highly liquid, short-term investments with an original maturity date of three months or less when purchased to be cash equivalents. The Company maintains its cash with major financial institutions that may, at times, exceed federally insured limits. The Company has not experienced any losses in such accounts. Restricted Cash Restricted cash is restricted from general use through legal contracts. As described in more detail below, and using terms defined in Note 8, Financing Obligations , as part of the April 2023 California Facilities Lease transaction, Hollandia delivered to the lessor a letter of credit in an amount of approximately $6.5 million as security for the full and faithful performance by Hollandia of the terms, provisions, covenants and conditions of the California Facilities Lease . In the event of default under the California Facilities Lease , the lessor would have the right to draw on the letter of credit to satisfy any monetary obligations under the California Facilities Lease . The letter of credit will be released after five years, contingent on achieving certain financial metrics as specified in the California Facilities Lease . The $6.5 million for the letter of credit is included in "Restricted cash" on the Consolidated Balance Sheets. Accounts Receivable and Allowance for Credit Losses Accounts receivable includes billed receivables and is presented net of an allowance for credit losses. Trade accounts receivable are recorded at the invoiced amount and do not bear interest. In establishing the required allowance, management considers historical losses, current market conditions, customers’ financial condition, the age of the receivables, and current payment patterns. Account balances are written off against the allowance after all means of collection have been exhausted, and the potential for recovery is considered remote. The allowance for credit losses represents the Company’s best estimate of the amount of expected credit losses in existing accounts receivable. The allowance for credit losses was nominal at December 31, 2024 and $0.1 million at December 31, 2023. 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This level consists of quoted prices (unadjusted) in active markets that are accessible at the measurement date for assets or liabilities. • Level 2— This level consists of observable prices that are based on inputs not quoted on active markets but corroborated by market data. • Level 3— This level consists of unobservable inputs that are used when little or no market data is available. A financial instrument's level within the fair value hierarchy is based on the lowest level of any input that is significant to the fair value measurement. Valuation techniques used must maximize the use of observable inputs and minimize the use of unobservable inputs. Debt Issuance Costs Debt issuance costs are amortized into interest expense over the terms of the related loan agreements using the effective interest method or other methods which approximate the effective interest method. Debt issuance costs related to debt instruments are presented on the Consolidated Balance Sheets as a direct deduction from the carrying amount of that debt liability. The Company expensed $3.0 million in financing fees related to unsuccessful efforts in raising additional construction debt financing during the year ended December 31, 2024, which is included in "Other (expense) income, net” on the Consolidated Statements of Operations. Inventory Inventory is carried at the lower of cost or net realizable value. Cost is determined using the weighted average cost method. Inventory write-downs are recorded for shrinkage, damaged, stale, and slow-moving items. The assessment of inventories' recoverability and the amounts of any write-downs are based on currently available information and assumptions about future demand and market conditions. Produce demand may fluctuate significantly over time, and actual demand and market conditions may be more or less favorable than the Company's projections. Additional inventory write-downs may be required if actual demand is lower than initially projected. Periodic reviews are performed on the inventory balance. The impact of changes in inventory reserves is reflected in cost of goods sold. Property and Equipment Property and equipment are stated at cost less accumulated depreciation. Expenditures for additions and improvements are capitalized; expenditures for maintenance and repairs that neither materially add to the value of the property nor appreciably prolong its economic life are charged to expense as incurred. Assets to be disposed of are reported as assets held for sale at the lower of the carrying amount or the asset's fair value less cost to sell, and depreciation is ceased. Upon sale or other disposition of an asset, the Company recognizes a gain or loss on disposal measured as the difference between the net carrying amount of the asset and the net proceeds received. The Company recognized $1.7 million and $4.7 million of asset disposal losses during the years ended December 31, 2024 and 2023, respectively. These asset disposals were related to certain growing technology systems and equipment that will not be utilized in the Company's current facilities under construction or in future construction projects and were the result of the Company’s assessment of current growing process advancements and the alignment of its technology platform across Company facilities. Loss on disposal is included in "Selling, general and administrative” on the Consolidated Statements of Operations. Depreciation is computed using the straight-line method over the estimated useful lives of the assets, which are as follows: Asset Class Estimated Useful Life Greenhouse Facility 30 years Production Equipment 5 to 15 years Office Equipment 3 years Leasehold Improvements Shorter of lease term or useful life of asset Capitalization of Interest The Company capitalizes interest on capital projects in accordance with ASC 835-20, Capitalization of Interest , which requires the capitalization of interest costs to get certain assets ready for their intended use. The Company capitalizes interest costs on borrowings during the construction period of major construction projects as part of the cost of the constructed assets. Interest is capitalized based on the interest rate applicable to specific borrowings or the weighted average of the rates applicable to other borrowings during the period. Capitalization of interest ceases when the project is substantially complete and ready for its intended use. The Company amortizes capitalized interest to depreciation expense using the straight-line method over the same lives as the related assets. During the years ended December 31, 2024 and 2023, the Company capitalized interest expense of $10.7 million and $14.9 million, respectively. Intangible Assets, Net Definite-lived intangible assets are carried at cost and amortized on a straight-line basis over their estimated useful lives or over the pattern in which the economic benefit is expected to be consumed. Goodwill The Company records goodwill when consideration paid in a purchase acquisition exceeds the fair value of the net tangible assets and the identified intangible assets acquired. Goodwill is not amortized but rather tested for impairment annually during the fourth quarter of each fiscal year or more frequently if events or changes in circumstances indicate impairment may exist. The Company's impairment tests are based on a single reporting unit structure. The goodwill impairment test consists of one step comparing the fair value of a reporting unit with its carrying amount. An impairment charge is recognized for the amount by which the carrying amount exceeds the reporting unit's fair value. During the year ended December 31, 2023, the Company identified indicators of impairment related to goodwill due to the significant decline in the Company’s stock price. Management concluded that due to the sustained decrease in its stock price and related market capitalization throughout 2023, it was more likely than not that the Company’s fair value was less than its carrying amount. After performing the quantitative impairment test in accordance with ASC 350, the Company determined that the carrying amount of its single reporting unit exceeded the fair value of the reporting unit, resulting in a full impairment of goodwill for $38.5 million for the year ended December 31, 2023. Impairment of Long-Lived Assets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did not recognize any impairment of intangible assets and other long-lived assets for the years ended December 31, 2024 and 2023. Leases The Company determines if an arrangement contains a lease at inception of a contract, and leases are classified at commencement as either operating or finance leases.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or (iv) the present value of the lease payments equals or exceeds substantially all of the fair value of the asset. A lease is classified as an operating lease if it does not meet any of these criteria. For operating leases, the Company recognizes a right-of-use ("ROU") asset and a lease liability on the balance sheet. ROU assets represent the Company's right to use an underlying asset for the lease term, and the lease liabilities represent the Company's obligation to make lease payments arising from the lease. The lease liability is determined as the present value of future lease payments over the lease term. The ROU asset is based on the lease liability adjusted for any prepaid lease payments or lease incentives. Lease expense for lease payments under operating leases are recognized on a straight-line basis over the lease term. For finance leases, amortization expense related to finance lease ROU assets is recognized on a straight-line basis over the earlier of the useful life of the ROU asset or the lease term and interest expense is recognized based on the effective interest method using the Company’s incremental borrowing rate. Lease terms may include options to extend or terminate the lease. These options are included in the lease term when it is reasonably certain that the option will be exercised. The Company uses its incremental borrowing rate at the recognition date in determining the present value of future payments for leases that do not have a readily determinable implicit rate. The Company utilizes certain practical expedients and policy elections available under ASC 842. The Company does not recognize right-of-use assets or lease liabilities for short-term leases (leases with an initial term of 12 months or less), and the Company has elected to separate lease and non-lease components for all existing classes of assets. Operating lease expense for fixed lease payments is recognized on a straight-line basis over the lease term. Variable lease payments to the lessor, such as maintenance, utilities, insurance, and real estate taxes, are expensed as incurred. For further discussion, see Note 9, Leases . Revenue Recognition The Company’s principal business is producing and selling sustainably grown fresh greens through CEA facilities. Revenue is recognized at a point in time when control of the product is transferred or passed to the customer in amounts that reflect the consideration the Company expects to be entitled to receive in exchange for those goods. Control over the product generally passes to the customer based upon applicable shipping terms, which typically occurs when products leave the Company’s facilities with the first transportation carrier . Customer contracts do not include more than one performance obligation. Product prices are based on agreed-upon rates with customers and do not include a financing component or noncash consideration. Also, the Company’s customer contracts do not include variable consideration, and product sales are recorded net of discounts, returns, and promotional allowances. Consideration given to customers for cooperative advertising is recognized as a reduction of revenue except to the extent there is a distinct good or service, in which case the expense is classified as selling or marketing expense. Provisions for discounts, returns, and promotional allowances were not material at December 31, 2024 and 2023. The Company’s product sales do not typically include return rights, but the Company may offer, in certain cases, an assurance-type warranty to refund or replace the product if it does not meet quality specifications and such nonconformity is communicated to the Company within a set number of days of shipment. Refunds are recognized as a reduction of revenue based on a historical rate of experience when the product sale is consummated. Also, an estimate of the cost to replace a returned product is based on a historical rate of experience and recognized as a liability and related expense when the product sale is consummated. Product returns have not been material to date. The Company does not have unbilled receivable balances arising from customer transactions. Payment terms are generally between 10 and 30 days. The Company does not capitalize contract inception costs, as contracts (in the form of purchase orders from customers) are one year or less, and the Company does not incur significant fulfillment costs requiring capitalization. The Company has made the accounting policy election to exclude sales and similar taxes from the transaction price. Research and Development Research and development expenses primarily consist of costs associated with the ongoing development, improvement, testing, alteration, and refinement of the Company's product offerings, production lines, manufacturing processes, growing techniques, and post-harvest packaging methods. The Company's research and development efforts focus on enhancing each facility’s indoor environmental controls, growing recipes, and refining Stack &amp; Flow Technology® processes, all aimed at meeting facility design and production yield specifications. Additionally, the Company also focuses on the development of new leafy green product offerings, value-added products such as Grab &amp; Go Salads, and new crops, including spinach, arugula, basil, and berries. Research and development activities are conducted at the facilities in Montana, Texas, Washington, California, and Georgia. Derivatives Equity instruments issued in connection with debt and other equity instruments are required to be evaluated for derivative liability accounting treatment in accordance with ASC 815, Derivatives and Hedging . Unless certain exception criteria are met, the freestanding financial instrument or embedded feature must be recognized as a separate liability and subsequently measured on the balance sheet at fair value in accordance with ASC 820, Fair Value Measurement . The Company has evaluated the terms and features of its debt and equity instruments and identified a freestanding equity-linked instrument (the March 2023 Cargill Warrant) issued in connection with the Sixth Amendment that did not meet the criteria necessary to qualify for the derivative scope exception. See Note 7, Debt , and Note 10, Fair Value Measurements , for more information related to the Sixth Amendment and the March 2023 Cargill Warrant, respectively. Due to certain provisions that could result in the issuance of additional shares upon settlement, the warrant instrument did not meet the fixed-for-fixed criteria necessary for the instrument to be classified and recorded within equity. As a result, the warrant is accounted for at fair value until settled through exercise or expiration and is classified as a derivative liability in the Consolidated Balance Sheets at December 31, 2024 and 2023. The initial $25.7 million fair value of the March 2023 Cargill Warrant was recorded as additional debt discount to the Facilities (as defined below) and a derivative liability in the "Warrant liability" line item of the Consolidated Balance Sheets. The change in fair value of the warrant is remeasured each quarter until the instrument is settled or expires with changes in fair value recorded in "Change in fair value of warrant liability" in the Consolidated Statements of Operations. The fair value of the warrant liability is determined using a Black-Scholes model. See Note 7, Debt , for more information. Stock-Based Compensation The Company measures and recognizes compensation expense for all equity-based awards made to employees, directors, and non-employees based on estimated fair values recognized over the requisite service period in accordance with ASC 718, Stock-Based Compensation . The Company recognizes compensation expense for all equity-based awards with service vesting requirements on a tranche-by-tranche basis using the accelerated attribution method over the requisite service period of the award, which is generally the award’s vesting period. Forfeitures of awards are accounted for in the period in which they occur. Advertising Advertising expenses are expensed as incurred. The Company incurred advertising expenses of $0.4 million and $1.1 million for the years ended December 31, 2024 and 2023, respectively. Advertising expenses are included in "Selling, general and administrative" expense in the Consolidated Statements of Operation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The Company reviews the tax reserves as circumstances warrant and adjusts the reserves as events occur that affect its potential liability for additional taxes. The Company follows the applicable guidance on derecognition, classification, interest and penalties, accounting in interim periods, disclosure and transition with respect to tax positions. The Company reflects interest and penalties related to income tax liabilities as a component of income tax expense. Concentrations of Risk and Significant Customers Financial instruments that potentially subject the Company to significant concentrations of credit risk consist principally of cash and cash equivalents and accounts receivable. The Company maintains its cash and cash equivalents accounts with financial institutions that management believes to be of high credit quality. The Company is exposed to risk in the event of default by these financial institutions or the issuers of these securities to the extent that the balances are in excess of amounts that are insured by the Federal Deposit Insurance Corporation. The Company's receivables are derived from revenue earned from customers in the United States. The Company provides credit to its customers in the normal course of business and requires no collateral to secure accounts receivable. The Company maintains an allowance for doubtful accounts related to estimated credit losses. Significant customers are those customers who represent 10% or more of total revenue during the year or 10% or more of net accounts receivable at the balance sheet date. At December 31, 2024, there was one significant customer that accounted for approximately 27% of the Company's accounts receivable. For the year ended December 31, 2024, one customer represented approximately 34% of the Company's revenue. At December 31, 2023, there was one significant customer that accounted for approximately 34% of the Company's accounts receivable. For the year ended December 31, 2023, three individual customers represented more than 10% of total revenue. In aggregate, these three customers represented approximately 37% of the Company's revenue. Contingencies Loss contingencies (other than income tax-related contingencies) arise from actual or possible claims and assessments and pending or threatened litigation that may be brought against the Company by individuals, governments, or other entities. Based on the Company's assessment of loss contingencies at each balance sheet date, a loss is recorded in the Consolidated Financial Statements if it is probable that an asset has been impaired or a liability has been incurred, and the amount of the loss can be reasonably estimated. Segment Reporting The Company has a single operating and reportable segment. The Company’s chief operating decision maker is its Chief Executive Officer, who reviews financial information presented on a consolidated basis for purposes of making operating decisions, assessing financial performance, and allocating resources. Emerging Growth Company 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s defined in the JOBS Act, and therefore intends to take advantage of certain exemptions from various public company reporting requirements, including delaying the adoption of new or revised accounting standards until those standards apply to private companies. The effective dates shown in the Accounting Pronouncements sections shown below reflect the election to use the extended transition period. Accounting Pronouncements Recently Adopted In August 2020, the Financial Accounting Standards Board (the "FASB") issued Accounting Standards Update ("A 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liability and equity characteristics, including convertible instruments and contracts on an entity’s own equity. The standard reduces the number of models used to account for convertible instruments, removes certain settlement conditions required for equity contracts to qualify for the derivative scope exception, and requires the if-converted method for calculating diluted earnings per share for all convertible instruments. The Company adopted this standard on January 1, 2024. The adoption of this standard did not have a material impact on the Company's Consolidated Financial Statements . In November 2023, the FASB issued ASU 2023-07, Segment Reporting (Topic 280) , which improves reportable segment disclosure requirements, primarily through enhanced disclosures about significant segment expenses. The Company adopted this standard on January 1, 2024. Refer to Note 15, Segment Reporting, for disclosures required by this ASU. Accounting Pronouncements Not Yet Adopted In November 2024, the FASB issued ASU 2024-03, Income Statement—Reporting Comprehensive Income—Expense Disaggregation Disclosures (Subtopic 220-40): Disaggregation of Income Statement Expenses, which requires additional disclosures and disaggregation of certain costs and expenses presented on the face of the income statement. The standard is effective for the Company for fiscal years beginning after December 15, 2026, and interim periods within fiscal years beginning after December 15, 2027. The requirements in ASU 2024-03 can be applied on a retrospective or prospective basis. Early adoption is permitted. The Company is currently evaluating the impact of this standard on its Consolidated Financial Statements. In December 2023, the FASB issued ASU 2023-09, Income Taxes (Topic 740 ), which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standard is effective for the Company for fiscal years and interim periods within those fiscal years beginning after December 15, 2024. Early adoption is permitted, and the amendments should be applied on a prospective basis. The Company is currently evaluating the impact of this standard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net consisted of the following: December 31, 2024 2023 (in thousands) Raw materials $ 2,349 $ 1,843 Production 5,515 3,010 Finished goods 202 110 Inventory valuation allowance (1,252) (753) Total inventory, net $ 6,814 $ 4,2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ed of the following: December 31, 2024 2023 (in thousands) Machinery, equipment, and vehicles $ 115,373 $ 44,169 Land 19,253 19,253 Buildings and leasehold improvements 258,864 66,754 Construction-in-progress 6,039 196,324 Less: Accumulated depreciation (28,551) (13,334) Property and equipment, net $ 370,978 $ 313,166 Depreciation expense related to property and equip ment was $15.3 million an d $7.2 million for the years ended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Intangible Assets Intangible assets, net consisted of the following as of December 31, 2024 (in thousands): Gross Carrying Amount Accumulated Amortization Net Value Remaining Useful Life (Years) Customer relationships $ 40,200 $ (6,909) $ 33,291 13.25 Trade name 7,400 (2,908) 4,492 4.25 Total: $ 47,600 $ (9,817) $ 37,783 Intangible assets, net consisted of the following as of December 31, 2023 (in thousands): Gross Carrying Amount Accumulated Amortization Net Value Remaining Useful Life (Years) Customer relationships $ 40,200 $ (4,397) $ 35,803 14.25 Trade name 7,400 (1,850) 5,550 5.25 Non-compete agreements 4,700 (4,700) — 0 Total: $ 52,300 $ (10,947) $ 41,353 As of December 31, 2024 , future amortization expense is expected to be as follows (in thousands): 2025 $ 3,570 2026 3,570 2027 3,570 2028 3,570 2029 2,777 Thereafter 20,726 Total $ 37,7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December 31, 2024 2023 (in thousands) Interest $ 15,293 $ 9,786 Construction 46 2,995 Payroll 631 2,596 Production 704 690 Professional services 295 411 Other 1,113 726 Total accrued liabilities $ 18,082 $ 17,2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December 31, 2024 2023 (in thousands) Senior Facility $ 413,359 $ 269,395 Subordinated Facility 54,564 48,132 Unamortized deferred financing costs (31,141) (39,542) Total debt 436,782 277,985 Less: Short-term portion (20,205) — Total long-term debt $ 416,577 $ 277,985 Agreements with Cargill Financial On September 3, 2021, Local Bounti Operating Company LLC and certain subsidiaries entered into (a) a credit agreement (the "Senior Credit Agreement") with Cargill Financial for an initial amount of up to $150.0 million multiple-advance term loan (the "Senior Facility") and (b) a subordinated credit agreement (the "Subordinated Credit Agreement" and, together with the Senior Credit Agreement, the "Original Credit Agreements") with Cargill Financial for an initial amount of up to $50.0 million multiple-advance term loan (the "Subordinated Facility" and, together with the Senior Facility, the "Facilities"). As further described below, Local Bounti Operating Company LLC and certain subsidiaries entered into with Cargill Financial a First Amendment, a Second Amendment, a Third Amendment, a Fourth Amendment, a Fifth Amendment, a Sixth Amendment, a Seventh Amendment, an Eighth Amendment, a Ninth Amendment, and a Tenth Amendment to the Original Credit Agreements (as so amended, collectively referred to as the "Amended Credit Agreements"). First Amendment to the Original Credit Agreements On March 14, 2022, Local Bounti Operating Company LLC and the Company and certain of its subsidiaries entered into a First Amendment to the Original Credit Agreements (the "First Amendment") with Cargill Financial to amend the Original Credit Agreements and the Facilities, effective on April 4, 2022, upon closing the Pete's Acquisition. The First Amendment provided (a) the Pete's Acquisition to be funded pursuant to the Facilities, (b) the aggregate amount of outstanding loans and undrawn commitments under the Facilities to be reduced to $170.0 million, (c) the minimum liquidity covenant to be reduced from $30.0 million to $20.0 million (inclusive of existing restricted cash on the Consolidated Balance Sheets), and (d) the interest rate of each of the Senior Facility and the Subordinated Facility to be increased by 2% to 12.5% per annum, among other matters. Pursuant to the First Amendment, in connection with the closing of the Pete's Acquisition, the Company (i) paid a $2.0 million amendment fee and (ii) issued 1,932,931 shares of common stock to Cargill Financial. As a result of reducing the Facilities from $200.0 million to $170.0 million, the Company wrote off $0.7 million of unamortized debt issuance costs in proportion to the decrease in borrowing capacity. The write-off amount was recorded as interest expense in the Consolidated Statement of Operations for the year ended December 31, 2022. The First Amendment fee of $2.0 million and the issued 1,932,931 shares of common stock with a fair value at the time of issuance of $17.4 million was recorded as additional debt discount and is amortized to interest expense over the remaining term of the Amended Credit Agreements on a straight-line basis. Second Amendment to the Original Credit Agreements On August 11, 2022, Local Bounti Operating Company LLC and the Company and certain of its subsidiaries entered into a Second Amendment to the Original Credit Agreements (the "Second Amendment") with Cargill Financial, effective on June 30, 2022. The Second Amendment provided that, until the earliest to occur of (x) the occurrence of any event of default, (y) the effective date of a qualified equity financing, and (z) March 31, 2024, the requirement for the minimum interest amount for the Senior Facility and the Subordinated Facility is reduced to an amount equal to the greater of (i) $0 and (ii) the sum of all interest payments due and payable under the Senior Facility and the Subordinated Facility in respect of term loans outstanding for a period of four calendar quarters. Third Amendment to the Original Credit Agreements On December 30, 2022, Local Bounti Operating Company LLC and the Company and certain of its subsidiaries entered into a Third Amendment to the Original Credit Agreements (the "Third Amendment") with Cargill Financial. The Third Amendment provided for (i) the amount of cash required to be held in the debt service reserve account for the Credit Agreements to be reduced to $11.3 million through April 1, 2024; (ii) the payment date for regularly scheduled interest and principal payments and certain other payments under the Credit Agreements to be changed from the last business day of the applicable quarter to the first business day of the subsequent quarter; (iii) the payment in kind of the quarterly interest payment due and payable for the quarter ended December 31, 2022; and (iv) a capital expenditures covenant which limits capital expenditures to existing projects and restricts aggregate capital expenditures for existing projects in excess of amounts set forth in the applicable construction budget to $1,000,000 in any fiscal year. Fourth Amendment to the Original Credit Agreements On January 6, 2023, Local Bounti Operating Company LLC and the Company and certain of its subsidiaries entered into a Fourth Amendment to the Original Credit Agreements (the "Fourth Amendment") with Cargill Financial. The Fourth Amendment reduced the minimum liquidity covenant in each of the Original Credit Agreements from $20.0 million to $11.0 million. Fifth Amendment to the Original Credit Agreements On March 13, 2023, Local Bounti Operating Company LLC and the Company and certain of its subsidiaries entered into a Fifth Amendment to the Original Credit Agreements (the "Fifth Amendment") with Cargill Financial. The Fifth Amendment (i) reduced the amount of cash required to be held in the debt service reserve account by approximately $11.0 million until April 1, 2025, at which time the amount of cash required to be held in the debt service reserve account will be an amount equal to the sum of interest and principal payments that would be required under the Amended Credit Agreements for two calendar quarters; (ii) allowed for the payment in kind of the quarterly interest payment due and payable for the quarter ended March 31, 2023 and allowed for the payment in kind of the unused commitment fee payable for the quarter ended March 31, 2023 which amounted to $4.3 million; and (iii) reduced the minimum liquidity covenant in each of the Amended Credit Agreements from $11.0 million to $1.0 million. The aggregate amount of outstanding loans and undrawn commitments under the Amended Credit Agreements remained at $170.0 million (plus interest and fees paid in kind). Sixth Amendment to the Original Credit Agreements On March 28, 2023, Local Bounti Operating Company LLC and the Company and certain of its subsidiaries entered into a Sixth Amendment to the Original Credit Agreements (the "Sixth Amendment") with Cargill Financial. The Sixth Amendment, among other things, (i) expanded the Facilities from $170.0 million to up to $280.0 million (plus, in each case, interest and fees paid in kind), including capital to fund construction at the Company’s facilities in Georgia, Texas, and Washington, subject to certain conditions and at Cargill Financial's discretion; (ii) allowed for the payment in kind of the quarterly interest payment due and payable for the quarter ending June 30, 2023 which amounted to $5.0 million; and (iii) added a minimum production covenant based on a projected production forecast. In consideration for the improved flexibility and the expanded size of the Facilities, Local Bounti issued Cargill Financial 5.4 million warrants with a per share exercise price of $13.00 per share and a 5-year term that expires on March 28, 2028 (the "March 2023 Cargill Warrant"). Seventh Amendment to the Original Credit Agreements On October 2, 2023, Local Bounti Operating Company LLC and the Company and certain of its subsidiaries entered into a Seventh Amendment to the Original Credit Agreements (the “Seventh Amendment”) with Cargill Financial. The Seventh Amendment allowed for the payment in kind of the quarterly interest payments due and payable for the quarters ended September 30, 2023, and December 31, 2023. The Company evaluated the before and after cash flow changes resulting from the Fourth, Fifth, Sixth, and Seventh Amendments and concluded the change in cash flows underlying these cumulative amendments were not significantly different from the cash flows underlying the terms in the Original Credit Agreements; therefore, the Company accounted for these amendments as a modification rather than as an extinguishment. Consequently, the $25.7 million fair value of the March 2023 Cargill Warrant was recorded as an additional debt discount that will be amortized to interest expense over the remaining term of the Amended Credit Agreements. Fees paid to non-lender third parties as a result of the modification have been expensed as incurred. Eighth Amendment to Credit Agreements On January 23, 2024, the Company, along with certain subsidiaries of the Company, entered into an Eighth Amendment to the Original Credit Agreements (the "Eighth Amendment") with Cargill Financial to further amend the Original Credit Agreements. The Eighth Amendment allows for the payment in kind of the quarterly interest payments due and payable for the quarter ending March 31, 2024. Ninth Amendment to Credit Agreements On March 26, 2024, the Company, along with certain of its subsidiaries, entered into a Ninth Amendment to the Original Credit Agreements (the "Ninth Amendment") with Cargill Financial to further amend the Original Credit Agreements. The Ninth Amendment allows for the payment in kind of the quarterly interest payments due and payable for the quarters ending June 30, 2024, September 30, 2024, and December 31, 2024. The Ninth Amendment also provides for up to $15.0 million in working capital for the Company, $15.0 million of which has been drawn down. Tenth Amendment to Credit Agreements On June 28, 2024, the Company, along with certain of its subsidiaries, entered into a Tenth Amendment to the Original Credit Agreements (the "Tenth Amendment") with Cargill Financial to further amend the Original Credit Agreements. The Tenth Amendment adds a new maximum cash operating expense to revenue ratio covenant, to be tested beginning with the fiscal quarter ending September 30, 2024. General Provisions to the Original Credit Agreements (as Amended) The interest rate on the Subordinated Facility is 12.5% per annum, and the interest rate on the Senior Facility is equal to SOFR plus a margin (which varies between 7.5% to 8.5% depending on the Senior Facility net leverage ratio) per annum, with accrued interest paid quarterly in arrears on the first business day of the subsequent quarter through the maturity date on September 3, 2028. Principal payments are due and payable quarterly under the Senior Facility, beginning April 1, 2025, based on the principal balance as of December 31, 2023 and assuming a fixed 10-year straight line amortization schedule. The remaining unpaid principal balance under both the Senior Facility and the Subordinated Facility is due on the September 3, 2028 maturity date. In accordance with the Original Credit Agreements, the Company is required to maintain a debt service reserve account. The Fifth Amendment and Sixth Amendment, taken together, reduced the minimum balance to maintain in the debt service reserve account to $0 through March 31, 2025. From and after April 1, 2025, the minimum debt service reserve must be equal to two quarters of scheduled interest payments and two quarters of scheduled principal payments, which will be shown as restricted cash on the Consolidated Balance Sheets. The Amended Credit Agreements contain a minimum liquidity covenant and certain other financial covenants that become measurable and effective beginning in the third quarter of 2025, including debt coverage, net leverage, and interest coverage ratios. The Sixth Amendment added a quarterly minimum production covenant for each facility based on pounds produced and sold during each quarter, effective for the second quarter of 2023, and the Tenth Amendment added a cash operating expense to revenue ratio effective for the third quarter of 2024. Additional covenants and other provisions exist that may limit or affect the timing of the Company's ability, among other things, to undergo a merger or consolidation, sell certain assets, create liens, guarantee certain obligations of third parties, make certain investments or acquisitions, and declare dividends or make distributions. The Facilities are secured with a first-priority lien against substantially all of the assets of the Company and its subsidiaries, including the Company’s intellectual property assets. The Company did not meet the minimum liquidity, minimum production, and operating expense ratio covenants and exceeded certain capital expenditure limits during the quarter ended December 31, 2024. Cargill Financial provided permanent waivers for these past covenant violations through the Debt Restructuring Agreement (as defined in Note 18, Subsequent Events ). Refer to Note 18, Subsequent Events, for further information. Consequently, the Company was in compliance with all applicable debt covenants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Obligations</t>
        </is>
      </c>
      <c r="B1" s="2" t="inlineStr">
        <is>
          <t>12 Months Ended</t>
        </is>
      </c>
    </row>
    <row r="2">
      <c r="B2" s="2" t="inlineStr">
        <is>
          <t>Dec. 31, 2024</t>
        </is>
      </c>
    </row>
    <row r="3">
      <c r="A3" s="3" t="inlineStr">
        <is>
          <t>Financing Obligation [Abstract]</t>
        </is>
      </c>
      <c r="B3" s="4" t="inlineStr">
        <is>
          <t xml:space="preserve"> </t>
        </is>
      </c>
    </row>
    <row r="4">
      <c r="A4" s="4" t="inlineStr">
        <is>
          <t>Financing Obligations</t>
        </is>
      </c>
      <c r="B4" s="4" t="inlineStr">
        <is>
          <t>Financing Obligations Montana Facility Financing Obligation In June 2020, the Company completed the construction of the Montana Facility. Subsequent to the completion, the Company entered into a sale and finance leaseback transaction for the Grow Bitterroot, LLC ("Grow Bitterroot"), a related party, for total consideration of $6.9 million with an initial term of 10 years. The Company also has an option to extend the term of the facility lease for three consecutive terms of five years each. In April 2021, the Company elected to extend two five-year periods, resulting in a 20-year lease term. In addition, the Company and Grow Bitterroot entered into a property maintenance and management services agreement under which the Company will provide all property maintenance and management services, including business, operational, strategic, and advisory services in exchange for an annual fee of $0.1 million. The property maintenance and management services agreement includes an initial term of three years with one year autorenewals unless terminated by either party with 30 days’ notice. The transaction did not qualify for sale leaseback accounting due to the finance leaseback classification prohibiting sale accounting. As such, the transaction is accounted for as a financing transaction (a failed sale). Therefore, the assets remain on the Consolidated Balance Sheets, with the proceeds from the transaction and purchases of equipment on behalf of the related party recorded as a financing obligation. In addition, the Company will manage the facility and perform maintenance in exchange for a management fee under the property maintenance and management services agreement. The contractual payments for both the lease agreement and property maintenance and management agreement are applied as payments of deemed principal and imputed interest. The lease agreement does not contain residual value guarantees. The agreement does not contain restrictions or covenants that may result in additional financial obligations. The landlord has the option to construct future improvements on the property; when the improvements are completed, the base rent will increase. The Company utilized a rate of 11.6% to calculate imputed interest and recognized $1.6 million of interest expense related to the Montana Facility lease for the years ended December 31, 2024 and 2023. California Facilities Financing Obligation On April 27, 2023, Hollandia Real Estate, LLC ("Hollandia"), a wholly owned subsidiary of the Company, and STORE Master Funding XXXI, LLC ("STORE") consummated a $35 million multi-site sale and leaseback transaction relating to the Carpinteria Facility and the Oxnard Facility (collectively, the "California Facilities"). In connection with the sale and leaseback transaction, Hollandia and STORE entered into a Master Lease Agreement (the "California Facilities Lease") dated April 27, 2023 (the "Effective Date"). Pursuant to the California Facilities Lease, Hollandia will lease the California Facilities from STORE, subject to the terms and conditions of the California Facilities Lease. The California Facilities Lease provides for an initial term of 25 years, commencing on the Effective Date and expiring on April 30, 2048 ("Initial Term"). Hollandia has four options to extend the Initial Term for separate renewal terms of five years each (together with the Initial Term, the "Lease Term"). Subject to adjustment as set forth in the California Facilities Lease, the combined annual minimum rent payable to STORE during the first year of the Lease Term is an amount equal to $3.2 million (the "Base Annual Rent") with payments made monthly, subject to annual rent increases of three percent (3%) of the Base Annual Rent. The California Facilities Lease contains certain representations, warranties, covenants, obligations, conditions, indemnification provisions, and termination provisions customary for sale and leaseback transactions. As part of the California Facilities Lease, Hollandia delivered to STORE a letter of credit for $6.5 million as security for the full and faithful performance by Hollandia of the terms, provisions, covenants, and conditions of the California Facilities Lease. In the event of default under the California Facilities Lease, STORE shall have the right to draw on the letter of credit to satisfy any monetary obligations under the California Facilities Lease. The letter of credit will be released after five years, contingent on achieving certain financial metrics as specified in the California Facilities Lease. The $6.5 million for the letter of credit is included in "Restricted cash" on the Consolidated Balance Sheets. The transaction did not qualify for sale leaseback accounting due to the finance leaseback classification prohibiting sale treatment. As such, the transaction is accounted for as a financing transaction (a failed sale). Therefore, the leased assets remain on the Consolidated Balance Sheets and will continue to be depreciated over their original estimated useful lives, and the contractual lease payments will be allocated between interest expense (as imputed interest) and repayment of the $35 million financing obligation through April 30, 2048, which is the end of the 25-year lease term and the time at which the Company expects control of the leased assets to transfer to STORE. The Company utilized a rate of 11.1% to calculate imputed interest and recognized $4.0 million and $2.6 million of interest expense for the years ended December 31, 2024 and 2023, respectively, related to the California Facilities Lease. The following tables summarize the financing obligations and the presentation in the Consolidated Statements of Operations for the periods presented: Year Ended December 31, 2024 2023 (in thousands) Amortization of financing obligation assets $ 2,036 $ 1,619 Interest on financing liabilities 5,545 4,220 The following table summarizes future financing obligation payments by fiscal year: Montana Facility Financing Obligation California Facilities Financing Obligation (in thousands) 2025 $ 1,623 $ 3,401 2026 1,655 3,503 2027 1,688 3,608 2028 1,722 3,717 2029 1,756 3,828 Thereafter 21,431 94,518 Total financing obligation payments 29,875 112,575 Unamortized deferred financing costs — (211) Amount representing interest (20,024) (91,693) Net financing obligation and asset at end of term 4,145 15,240 Total financing obligation $ 13,996 $ 35,9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operating leases primarily for facility equipment. The Company also has a financing lease for intra-facility transport vehicles. Certain lease agreements include options to renew or terminate the lease, which are not reasonably certain to be exercised and, therefore, are not factored into the determination of lease payments. The components of lease expense were as follows: Year Ended December 31, 2024 2023 (in thousands) Operating lease cost $ 83 $ 102 Finance lease cost: Amortization of right-of-use assets 37 — Interest on lease obligations 24 — Short-term lease cost 723 816 Total lease expense $ 867 $ 918 As of December 31, 2024, the weighted average remaining lease term and weighted average discount rate for all operating leases was 2.8 years and 7.3%, respectively. As of December 31, 2024, the weighted average remaining lease term and weighted average discount rate for all finance leases was 4.4 years and 13.8%, respectively. As of December 31, 2024, the maturities of lease liabilities under non-cancelable operating and finance leases were as follows: Operating Leases Finance Leases (in thousands) (in thousands) 2025 $ 35 $ 86 2026 35 86 2027 26 86 2028 — 86 2029 — 30 Total minimum lease payments 96 374 Less: imputed interest (9) (87) Total $ 87 $ 2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sets forth, by level within the fair value hierarchy, the accounting of the Company’s financial assets and liabilities at fair value on a recurring and nonrecurring basis according to the valuation techniques the Company uses to determine their fair value: December 31, 2024 Level 1 Level 2 Level 3 (in thousands) Recurring fair value measurements Assets: Money market funds $ 7,448 $ — $ — Liabilities: March 2023 Cargill Warrant Liability $ — $ — $ 6,403 December 31, 2023 Level 1 Level 2 Level 3 (in thousands) Recurring fair value measurements Assets: Money market funds $ 16,322 $ — $ — Liabilities: March 2023 Cargill Warrant Liability $ — $ — $ 7,214 The fair value of the Company's money market funds is determined using quoted market prices in active markets for identical assets. The fair value of the March 2023 Cargill Warrant Liability is determined using a Black-Scholes model. The following table presents changes in the Level 3 fair value measurement for the warrant liability on a recurring basis: December 31, 2024 (in thousands) Balance as of March 28, 2023 (initial measurement) $ 25,697 Fair value measurement adjustments through other income (expense) (18,483) Balance as of December 31, 2023 7,214 Fair value measurement adjustments through other income (expense) (811) Balance as of December 31, 2024 $ 6,403 The key inputs into the Black-Scholes model used to determine the fair value of the 2023 Cargill Warrant Liability were as follows at their measurement dates: December 31, December 31, 2023 Input Share price $ 2.07 $ 2.07 Risk-free interest rate 4.4% 3.8% Volatility 122% 133% Exercise price $ 6.50 $ 13.00 Warrant life (years) 3.2 4.2 Dividend yield —% —% As of December 31, 2024 and 2023, the carrying value of the Company's cash and cash equivalents, restricted cash, accounts receivable, accounts payable, and accrued expenses approximated their respective fair values due to their short-term mat urities. There were no transfers of financial instruments between Level 1, Level 2, and Level 3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 (Deficit)</t>
        </is>
      </c>
      <c r="B4" s="4" t="inlineStr">
        <is>
          <t>Stockholders' Equity (Deficit) Common Stock Pursuant to the terms of the Company's Certificate of Incorporation, as amended, the Company is authorized to issue up to 400,000,000 common stock, $0.0001 par value per share, and 100,000,000 shares of Preferred Stock, $0.0001 par value per share. The rights of the holders of the voting common stock and nonvoting common stock are as follows: Voting Common Stock - Each holder of common stock is entitled to one vote for each share of common stock held. Nonvoting Common Stock - Each holder of nonvoting common stock is entitled to zero votes for each share of nonvoting common stock held. Holders of nonvoting common stock are not entitled to information rights or rights to dividends or other distributions until immediately prior to a liquidation event. Reverse Stock Split Stockholder Approval On April 3, 2023, the Company's board of directors (the "Board") authorized an amendment to the Company's Certificate of Incorporation to, at the discretion of the Board, effect a reverse stock split of the shares of Local Bounti's common stock, at any time prior to June 30, 2024, at a ratio within a range of 1-for-2 to 1-for-25, with the exact ratio and effective time of the reverse stock split to be determined at the discretion of the Board without further approval or authorization of the Company's stockholders. The amendment was approved by stockholders at a special meeting of stockholders held on April 26, 2023. On June 4, 2023, the Board approved a 1-for-13 reverse stock split (the "Reverse Stock Split") of the Company's issued and outstanding shares of common stock, par value $0.0001 per share. Trading of the Company's common stock on the NYSE commenced on a split-adjusted basis on June 15, 2023. As a result of the Reverse Stock Split, every 13 shares of common stock issued and outstanding were automatically reclassified into one new share of common stock without any action on the part of the holders. The Company paid cash in lieu of fractional shares resulting from the Reverse Stock Split. Proportionate adjustments were made to the exercise prices and the number of shares underlying the Company’s outstanding equity awards, as applicable, and warrants exercisable for shares of Common Stock, as well as to the number of shares issuable under the Company’s equity incentive plans and certain existing agreements. Also, for the Company’s outstanding warrants to purchase up to 81,139,179 shares of common stock, every 13 shares issuable under warrants became exercisable for one share of common stock at an exercise price of $149.50 per share of common stock for the Company's 2021 warrants and $13.00 per share of common stock for the March 2023 Cargill Warrant. The common stock issued pursuant to the Reverse Stock Split will remain fully paid and non-assessable. The Reverse Stock Split did not affect the number of authorized shares of common stock or the par value of the common stock. All share and per share amounts presented herein with respect to common stock have been retroactively adjusted to reflect the June 15, 2023 Reverse Stock Split for all periods presented. Share Repurchase Program On October 29, 2023, the Company's Board of Directors authorized a common stock repurchase program that allowed the Company to repurchase up to $1.0 million in shares of the Company's common stock through December 31, 2024. The Company did not repurchase any shares under the repurchase program, and it expired on December 31, 2024. 2021 Warrants and Private Placement Warrants Prior to the Business Combination of Local Bounti and Leo Investors III LP (the "Sponsor") on November 19, 2021, Leo issued 833,333 warrants to purchase shares of the Company’s common stock. Each whole warrant entitles the registered holder to purchase one whole share of the Company’s common stock at a price of $149.50 per share, subject to adjustment as discussed below, 30 days after the Clos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on November 19, 2026, or earlier upon redemption or liquidation. The private placement warrants are identical to the 2021 warrants, except that the private placement warrants and the common stock issuable upon exercise of the private placement warrants were not transferable, assignable, or salable until 30 days after the completion of the Business Combination, subject to certain limited exceptions. Additionally, the private placement warrants are non-redeemable so long as they are held by Leo or any of its permitted transferees. If the private placement warrants are held by someone other than the Sponsor or its permitted transferees, the private placement warrants will be redeemable by the Company and exercisable by such holders on the same basis as the 2021 warrants. The Company may redeem the outstanding warrants in whole and not in part at a price of $0.13 per warrant upon a minimum of 30 days' prior written notice of redemption if and only if the last sale price of the Company's common stock equals or exceeds $234.00 per share for any 20-trading days within a 30-trading day period ending three business days before the Company sends the notice of redemption to the warrant holders. In no event will the Company be required to net cash settle the warrant exercise. As of December 31, 2024, outstanding 2021 warrants and private placement warrants, excluding warrants issued to Cargill Financial, were 833,330. Assumed Warrants In March 2021, the Company entered into a loan with Cargill Financial to finance the general working capital for the Company. This loan had a principal balance of up to $10.0 million and bore interest at 8% per annum with a maturity date of March 22, 2022. In September 2021, this loan was repaid in full. In connection with the original loan, Cargill Financial also received a total of 54,299 warrants (the "Assumed Warrants"), which are still outstanding. On November 19, 2021, the Company issued the Assumed Warrants for the right to purchase Common Stock, with an exercise price of $110.50 per share pursuant to those certain Warrant Agreements, dated as of March 22, 2021 and September 3, 2021 between the Company and Cargill Financial. The Assumed Warrants are exercisable in whole or in part at any time and from time to time on or after November 19, 2021, and on or before November 19, 2026. Delisting of 2021 Warrants On October 17, 2023, the Company received notice from the NYSE that the NYSE had halted trading in the Company's 2021 warrants. The trading halt of the warrants on the NYSE was due to the low trading price of the warrants. On October 18, 2023, the NYSE provided written notice to the Company and publicly announced that NYSE Regulation has determined to commence proceedings to delist the warrants and that the warrants are no longer suitable for listing based on "abnormally low" price levels, pursuant to Section 802.01D of the NYSE Listed Company Manual. The delisting was effective as of November 13, 2023, and the 2021 warrants are no longer listed on the NYSE. Common Stock Listing The Company’s common stock is listed on the NYSE under the ticker symbol "LOCL." The NYSE requires the Company to continue to meet certain listing standards. On April 3, 2024, the Company received a written notice (the "Notice") from the NYSE that it was not in compliance with the continued listing standards set forth in Rule 802.01B of the NYSE Listed Company Manual (the "Minimum Market Capitalization Standard") because its average global market capitalization over a consecutive 30 trading-day period was less than $50 million and, at the same time, its last reported stockholders' equity was less than $50 million. Subsequently, the Company submitted, and the NYSE accepted, a plan setting forth the actions the Company was taking that were designed to regain compliance with the Minimum Market Capitalization Standard within 18 months of receipt of the Notice (the "Market Capitalization Cure Period"). The Company's common stock continues to be listed and traded on the NYSE during the Market Capitalization Cure Period, subject to the Company's compliance with other NYSE continued listing standards and continued quarterly review by the NYSE of the Company's progress with respect to its plan. The Company can provide no assurances that it will be able to satisfy any of the steps outlined above and maintain the listing of its common stock on the NY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00</t>
        </is>
      </c>
    </row>
    <row r="5">
      <c r="A5" s="4" t="inlineStr">
        <is>
          <t>Auditor Name</t>
        </is>
      </c>
      <c r="B5" s="4" t="inlineStr">
        <is>
          <t>WithumSmith+Brown, PC</t>
        </is>
      </c>
    </row>
    <row r="6">
      <c r="A6" s="4" t="inlineStr">
        <is>
          <t>Auditor Location</t>
        </is>
      </c>
      <c r="B6" s="4" t="inlineStr">
        <is>
          <t>Whippany,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In 2020, the Company adopted an Equity Incentive Plan (the "2020 Plan"), pursuant to which the Company’s Board of Directors could grant stock awards to employees and service providers. According to the 2020 Plan, incentive stock options could only be granted to eligible employees. Non-statutory stock options, stock appreciation rights, restricted stock, RSUs, and employee stock purchase plan were also included in the 2020 Plan and could be granted to service providers. In October 2021, the Company adopted a new Equity Incentive Plan (the "2021 Plan"), which replaced the 2020 Plan. The 2020 Plan terminated upon the effectiveness of the 2021 Plan, at which time the outstanding awards previously granted thereunder were assumed by the Company. Following termination of the 2020 Plan, no new awards will be granted under such plan, but previously granted awards will continue to be subject to the terms and conditions of the 2020 Plan and the stock award agreements pursuant to which such awards were granted. Under the 2021 Plan, the Company can grant stock options, stock appreciation rights, restricted stock, restricted stock units, and certain other awards which are settled in the form of common shares under the 2021 Plan. Restricted Common Stock Awards The Company has granted change in control restricted common stock awards ("RSAs") under the 2020 Plan. Upon a "change in control" (as defined in the 2020 Plan) of Local Bounti, the change in control restricted common stock awards would vest in full. If a "qualified public offering" of the common stock of Local Bounti occurred (as defined in the 2020 Plan, which includes the consummation of the Business Combination) prior to a change in control, then the change in control restricted common stock would vest upon the vesting schedule set forth in the 2020 Plan or individual award agreements. The fair value of the restricted common stock-based compensation awards was determined using the fair market value of the Company’s common stock on the date of the grant as determined by the Board. In November 2021, Legacy Local Bounti and certain restricted stockholders amended their change in control restricted stock awards to remove the vesting trigger and converted the vesting to four-year time-based vesting, with 10% vesting on the first anniversary of the original vesting commencement date and 30% vesting on each anniversary thereafter, subject to the grantee’s continued service on each applicable vesting date. As the vesting trigger was removed, the Company was required to recognize the compensation expenses through the Consolidated Statements of Operations. A summary of the RSA activity for 2024 and 2023 is as follows: Number of Shares of Restricted Common Stock Awards (1) Average Grant-Date Fair Value (1) Unvested at December 31, 2022 288,804 $ 24.05 Vested, settled (19,175) $ 36.27 Vested, unsettled (133,928) $ 22.71 Unvested at December 31, 2023 135,701 $ 23.60 Vested (111,344) $ 20.83 Unvested and outstanding at December 31, 2024 24,357 $ 36.27 _____________________ (1) Share and per share amounts have been retroactively adjusted to reflect the June 15, 2023 Reverse Stock Split. See Note 11, Stockholders' Equity (Deficit) , for additional detail. Total expense of RSAs for the years ended December 31, 2024 and 2023 was $0.6 million and $1.2 million, respectively. As of December 31, 2024, the total compensation cost related to unvested RSAs not yet recognized is $0.1 million. Unvested RSA expense not yet recognized is expected to be recognized over a weighted average period of 0.2 years. Restricted Stock Units The Company has granted restricted stock units ("RSUs") under the 2020 Plan and the 2021 Plan. The Company has entered into various RSU agreements with both employees and nonemployees. The vesting for these RSUs range from zero A summary of the RSU activity for 2024 and 2023 is as follows: Number of RSUs (1) Average Grant-Date Fair Value (1) Unvested at December 31, 2022 727,484 $ 81.51 Granted 840,570 $ 8.44 Forfeited (483,246) $ 15.50 Vested (421,414) $ 62.41 Vested, unsettled 26,443 $ 4.73 Unvested and outstanding at December 31, 2023 689,837 $ 47.43 Granted 1,108,882 $ 2.96 Forfeited (139,621) $ 33.26 Vested (432,790) $ 36.53 Vested, unsettled — $ — Unvested and outstanding at December 31, 2024 1,226,308 $ 12.60 _____________________ (1) Share and per share amounts have been retroactively adjusted to reflect the June 15, 2023 Reverse Stock Split. See Note 11, Stockholders' Equity (Deficit) , for additional detail. The total expense value of RSUs for the years ended December 31, 2024 and 2023 was $2.7 million and $15.1 million, respectively. As of December 31, 2024, the total compensation cost related to unvested RSUs not yet recognized is $3.2 million. Unvested RSUs not yet recognized are expected to be recognized over a weighted average period of 1.6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 e years ended December 31, 2024 and 2023, the Company incurred net losses and, accordingly, no federal provision for income taxes has been recorded. In addition, no deferred benefit for income taxes has been recorded due to the uncertainty of the realization of any tax assets. On December 31, 2024, the Company had approximately $595.6 million of U.S. federal and state net operating losses. On December 31, 2023, the Company had approximately $382.9 million of federal and state net operating losses. The federal net operating losses can be carried forward indefinitely while the state carryforwards will begin to expire in 2030. Federal net operating losses carryforwards generated in tax years ending after December 31, 2017 may be carried forward indefinitely, but the deductibility of such federal net operating losses carryforwards is limited to 80% of current year taxable income. Similar rules may apply under state tax laws.   The components of the Company's deferred tax assets and liabilities are as follows: Year Ended December 31, (in thousands) 2024 2023 Currently reportable expense Federal $ — $ — State — — — — Deferred benefit: Federal 22,737 24,610 State 8,356 10,032 31,093 34,642 Less: Valuation allowance (31,093) (34,642) Total provision for income tax expense $ — $ — The following table presents the reconciliation of the U.S. federal statutory income tax rate to the Company’s effective tax rate: Year Ended December 31, 2024 2023 Federal statutory income tax rate 21.0% 21.0% State tax 5.5% 6.4% Stock-based compensation 0.1% (2.6)% Non-deductible expenses (0.8)% 3.4% Research and development credit —% (0.3)% Change in valuation allowance (25.8)% (27.9)% Effective tax rate — % — % December 31, (in thousands) 2024 2023 Gross deferred tax assets arising from: Net operating loss carryforwards $ 81,865 $ 51,490 ASC 842 lease liability 3,838 3,846 Acquired intangibles 10,672 11,576 Accruals and reserves 11,688 11,780 Capitalized research expenditures 7,592 4,662 Research and development credit carryforward 269 — Gross deferred tax assets 115,924 83,354 Less: Valuation allowance (97,220) (66,129) Deferred tax assets, net of valuation allowance 18,704 17,225 Deferred tax liabilities arising from: ASC 842 right-of-use asset (2,924) (3,077) Fixed assets and land (15,780) (14,148) Gross deferred tax liabilities (18,704) (17,225) Net deferred tax liabilities $ — $ — For financial reporting purposes, the Company has incurred a loss in each period since its inception. Based on the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4 and 2023. During the years ended December 31, 2024 and 2023, the change in the valuation allow ance of $31.1 million and $34.6 million, respectively, was primarily due to the generation of additional net operating losses. As of December 31, 2024 and 2023, the Company had $0.5 million and $0.5 million of federal research and development credits, respectively, which will begin to expire in 2042. Beginning in 2022, the Tax Cuts and Jobs Act of 2017 eliminates the right to deduct research and development expenditures for tax purposes in the period the expenses were incurred and instead requires all U.S. and foreign research and development expenditures to be amortized over five and fifteen tax years, respectively. As a result, the Company recognized a deferred tax asset for the future tax benefit of the amortization deductions of the capitalized research and development expenditures that was fully offset by a change in valuation allowance. As of December 31, 2024 and 2023, the total amount of unrecognized tax benefits was $0.3 million and $0.3 million, respectively, none of which impact income tax expense. The Company does not expect the unrecognized tax benefits to change significantly over the next 12 months. The Company's income tax returns and the amount of income or loss reported are subject to examination by the respective taxing authorities. If such examinations result in changes to the profits or losses, the Company's tax liabilities could be changed according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Net loss per share is computed by dividing net loss by the weighted average number of common stock outstanding during the period. In computing net loss per share, the Company's unvested restricted common stock and warrants are not considered participating securities. Diluted loss per common share is the same as basic loss per common share for the years ended December 31, 2024 and 2023 because the effects of potentially dilutive items were anti-dilutive given the Company's net loss. Diluted net loss per common share represents an adjustment to basic net loss per share attributable to common stockholders giving effect to all potential common shares that were dilutive and outstanding during the period. The following table sets forth the computation of the Company's net loss per share attributable to common stockholders: Year Ended December 31, (in thousands, except share and per share data) 2024 2023 Net loss $ (119,902) $ (124,015) Weighted average common stock outstanding, basic and diluted 8,480,247 7,943,874 Net loss per common share, basic and diluted $ (14.14) $ (15.61) The following table discloses the weighted average shares outstanding of securities that could potentially dilute basic net loss per share in the future that were not included in the computation of diluted net loss per share as the impact would be anti-dilutive: Year Ended December 31, 2024 2023 Restricted Stock 76,254 222,282 Warrants 6,241,475 4,980,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a single operating and reportable segment that derives its revenue from customers through the production and sale of agricultural produce, consisting primarily of grown living and loose leaf lettuce, arugula, spinach, and basil . All of the Company's revenue is generated in the U.S., and the Company manages its business activities on a consolidated basis. The Company’s chief operating decision maker ("CODM") is the Chief Executive Officer, who reviews financial information presented on a consolidated basis for purposes of making operating decisions, assessing financial performance, and allocating resources. The CODM assesses segment performance and decides how to allocate resources based on net loss, which is also reported on the Consolidated Statements of Operations, and net cash generated by or used in operating activities, which is also reported on the Consolidated Statements of Cash Flows. The measure of segment assets is reported on the Consolidated Balance Sheets as total assets. Significant expenses reviewed by the CODM include those that are presented in the Consolidated Statements of Operations. The accounting policies of the Company's single reportable segment are the same as those described in Note 2, Summary of Significant Accounting Policies . Segment operating results, including significant expenses regularly provided to the CODM, along with a reconciliation of segment operating loss to consolidated net loss, are as follows: Year Ended December 31, (in thousands) 2024 2023 Revenue $ 38,138 $ 27,557 Less: Salaries and wages 34,907 35,757 Transportation and delivery 2,662 1,837 Depreciation and amortization 18,871 13,132 Interest expense, net 58,923 25,745 Stock-based compensation expense, net of amounts capitalized 3,348 16,274 Other segment items (1) 39,329 58,827 Segment net loss (119,902) (124,015) Reconciliation of profit or loss Adjustments and reconciling items — — Net loss $ (119,902) $ (124,015) _____________________ (1) Other segment items included in Segment net loss include goodwill impairment, change in fair value of warrant liability, research and development expense, facilities expense, legal expense, accounting expense, insurance expense, loss on disposal of fixed assets, software expense, and other overhead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has and may become party to various legal proceedings and other claims that arise in the ordinary course of business. The Company records a liability when it believes that it is probable that a loss will be incurred, and the amount of loss or range of loss can be reasonably estimated. Management is currently not aware of any matters that it expects will have a material adverse effect on the financial position, results of operations, or cash flows of the Company. Non-Cancelable Purchase Commitments As of December 31, 2024 , the Company had non-cancelable purchase commitments of $1.8 million, primarily related to software products and services used to facilitate the Company's operations at the enterprise level. Defined Contribution Plan The Company sponsors 401(k) defined contribution plans covering all eligible U.S. employees. Contributions to the 401(k) plan are discretionary. The Company's contributions to the 401(k) plans for the years ended December 31, 2024 and 2023, totaled $0.9 million and $0.6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Grow Bitterroot Sale Lease Back Transaction and Services Agreement In June 2020 , the Company sold for total consideration of $6.9 million a greenhouse facility to Grow Bitterroot, a qualified opportunity zone fund owned in part by Live Oak Ventures, LLC, which owns more than 10% of the Company's common stock, and Orange Strategies LLC, of which Pamela Brewster, a member of the Company's Board of Directors, is principal. Travis M. Joyner, our Co-Founder and a member of the Company's Board of Directors, is manager of Grow Bitterroot. Concurrently, Local Bounti's predecessor entity and Grow Bitterroot entered into an agreement whereby the Company leases land and the greenhouse facility from Grow Bitterroot. See Note 8, Financing Obligations, for more information regarding the Montana Facility lease and accounting treatment. The Company paid Grow Bitterroot $1.2 million and $1.5 million under the lease agreement for the years ended December 31,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March 31, 2025, the Company entered into an agreement with an investor for a $25.0 million investment (the "PIPE Financing"). In connection with the PIPE Financing, the Company issued 1,771,586 shares of common stock and 10,728,414 shares of Series A Preferred Stock (the "Series A Preferred Stock"), a newly created series of non-voting convertible preferred stock, at a purchase price of $2.00 per share. The Series A Preferred Stock will be non-voting (except as required by applicable law) with no liquidation preference and will be redeemable at the option of the holder at the purchase price. Each share of Series A Preferred Stock will automatically convert to one share of common stock upon the Company's receipt of stockholder approval, which the Company intends to seek at its upcoming Annual Meeting of Stockholders on June 11, 2025. In connection with the PIPE Financing, the Company also entered into a debt restructuring agreement with Cargill Financial (the "Debt Restructuring Agreement") on March 31, 2025 (the "Restructuring Date"), to amend the Amended Credit Agreements and Facilities with Cargill Financial, as described in Note 7, Debt . Pursuant to the Debt Restructuring Agreement, (i) $139.0 million of loans outstanding under the Amended Credit Agreements, together with all accrued and unpaid interest was cancelled, and (ii) $58.0 million of loans outstanding under the Subordinated Credit Agreement, dated as of September 3, 2021 (as amended, supplemented or otherwise modified, the “Subordinated Credit Agreement”), by and among the Company, Local Bounti Operating Company LLC, the other borrowers and guarantors party thereto, and Cargill Financial, as lender, together with all accrued and unpaid interest, was cancelled, constituting all of the loans and interest outstanding under the Subordinated Credit Agreement (the “Debt Restructuring”). Following the Debt Restructuring, the aggregate principal amount of loans outstanding under the Amended Credit Agreements was $312.0 million. Additionally, in connection with the Debt Restructuring Agreement, the per share exercise price of the March 2023 Cargill Warrant was amended from $6.50 to $4.00 per share with an amended expiration date of March 31, 2033. Subsequent to the Debt Restructuring Date, interest on the Facilities will accrue at three-month SOFR plus 2.0%. On March 31, 2031, the interest rate will increase to three-month SOFR plus 6.0%. From January 1, 2027 to December 31, 2029, interest will accrue on $100 million of the Facilities and will be due and payable in cash starting the first business day after the close of each calendar quarter, beginning with the quarter commencing April 1, 2027, and continuing through December 31, 2029. Interest accruing on the outstanding principal balance of the Facilities in excess of $100 million will, at the Company’s option, either be paid in cash or paid in kind, beginning with the quarter commencing April 1, 2027, and continuing through December 31, 2029. From January 1, 2030 to March 31, 2031, interest will accrue on up to $200 million of the Facilities and will be due and payable in cash starting the first business day after the close of each calendar quarter, beginning with the quarter commencing April 1, 2030, and continuing through March 31, 2031. Interest accruing on the outstanding principal balance of the Facilities in excess of $200 million will, at the Company’s option, either be paid in cash or paid-in-kind, beginning with the quarter commencing April 1, 2027, and continuing through March 31, 2031. At all times after March 31, 2031, interest shall be payable only in cash on the first business day after each calendar quarter end. Additionally, beginning in the fourth quarter of 2027, 50% of the free cash flow generated in the preceding quarter must be used for principal repayment on a quarterly basis. The maturity date of the Facilities subsequent to the Debt Restructuring Agreement is December 31, 20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119902</v>
      </c>
      <c r="C4" s="7" t="n">
        <v>-12401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937</v>
      </c>
      <c r="C3" s="7" t="n">
        <v>10326</v>
      </c>
    </row>
    <row r="4">
      <c r="A4" s="4" t="inlineStr">
        <is>
          <t>Restricted cash</t>
        </is>
      </c>
      <c r="B4" s="6" t="n">
        <v>6529</v>
      </c>
      <c r="C4" s="6" t="n">
        <v>6569</v>
      </c>
    </row>
    <row r="5">
      <c r="A5" s="4" t="inlineStr">
        <is>
          <t>Accounts receivable, net</t>
        </is>
      </c>
      <c r="B5" s="6" t="n">
        <v>2282</v>
      </c>
      <c r="C5" s="6" t="n">
        <v>3078</v>
      </c>
    </row>
    <row r="6">
      <c r="A6" s="4" t="inlineStr">
        <is>
          <t>Inventory, net</t>
        </is>
      </c>
      <c r="B6" s="6" t="n">
        <v>6814</v>
      </c>
      <c r="C6" s="6" t="n">
        <v>4210</v>
      </c>
    </row>
    <row r="7">
      <c r="A7" s="4" t="inlineStr">
        <is>
          <t>Prepaid expenses and other current assets</t>
        </is>
      </c>
      <c r="B7" s="6" t="n">
        <v>2261</v>
      </c>
      <c r="C7" s="6" t="n">
        <v>2805</v>
      </c>
    </row>
    <row r="8">
      <c r="A8" s="4" t="inlineStr">
        <is>
          <t>Total current assets</t>
        </is>
      </c>
      <c r="B8" s="6" t="n">
        <v>18823</v>
      </c>
      <c r="C8" s="6" t="n">
        <v>26988</v>
      </c>
    </row>
    <row r="9">
      <c r="A9" s="4" t="inlineStr">
        <is>
          <t>Property and equipment, net</t>
        </is>
      </c>
      <c r="B9" s="6" t="n">
        <v>370978</v>
      </c>
      <c r="C9" s="6" t="n">
        <v>313166</v>
      </c>
    </row>
    <row r="10">
      <c r="A10" s="4" t="inlineStr">
        <is>
          <t>Finance lease right-of-use assets</t>
        </is>
      </c>
      <c r="B10" s="6" t="n">
        <v>277</v>
      </c>
      <c r="C10" s="6" t="n">
        <v>0</v>
      </c>
    </row>
    <row r="11">
      <c r="A11" s="4" t="inlineStr">
        <is>
          <t>Operating lease right-of-use assets</t>
        </is>
      </c>
      <c r="B11" s="6" t="n">
        <v>73</v>
      </c>
      <c r="C11" s="6" t="n">
        <v>172</v>
      </c>
    </row>
    <row r="12">
      <c r="A12" s="4" t="inlineStr">
        <is>
          <t>Intangible assets, net</t>
        </is>
      </c>
      <c r="B12" s="6" t="n">
        <v>37783</v>
      </c>
      <c r="C12" s="6" t="n">
        <v>41353</v>
      </c>
    </row>
    <row r="13">
      <c r="A13" s="4" t="inlineStr">
        <is>
          <t>Other assets</t>
        </is>
      </c>
      <c r="B13" s="6" t="n">
        <v>101</v>
      </c>
      <c r="C13" s="6" t="n">
        <v>73</v>
      </c>
    </row>
    <row r="14">
      <c r="A14" s="4" t="inlineStr">
        <is>
          <t>Total assets</t>
        </is>
      </c>
      <c r="B14" s="6" t="n">
        <v>428035</v>
      </c>
      <c r="C14" s="6" t="n">
        <v>381752</v>
      </c>
    </row>
    <row r="15">
      <c r="A15" s="3" t="inlineStr">
        <is>
          <t>Current liabilities</t>
        </is>
      </c>
      <c r="B15" s="4" t="inlineStr">
        <is>
          <t xml:space="preserve"> </t>
        </is>
      </c>
      <c r="C15" s="4" t="inlineStr">
        <is>
          <t xml:space="preserve"> </t>
        </is>
      </c>
    </row>
    <row r="16">
      <c r="A16" s="4" t="inlineStr">
        <is>
          <t>Accounts payable</t>
        </is>
      </c>
      <c r="B16" s="6" t="n">
        <v>16987</v>
      </c>
      <c r="C16" s="6" t="n">
        <v>14640</v>
      </c>
    </row>
    <row r="17">
      <c r="A17" s="4" t="inlineStr">
        <is>
          <t>Accrued liabilities</t>
        </is>
      </c>
      <c r="B17" s="6" t="n">
        <v>18082</v>
      </c>
      <c r="C17" s="6" t="n">
        <v>17204</v>
      </c>
    </row>
    <row r="18">
      <c r="A18" s="4" t="inlineStr">
        <is>
          <t>Short-term debt</t>
        </is>
      </c>
      <c r="B18" s="6" t="n">
        <v>20205</v>
      </c>
      <c r="C18" s="6" t="n">
        <v>0</v>
      </c>
    </row>
    <row r="19">
      <c r="A19" s="4" t="inlineStr">
        <is>
          <t>Financing obligation</t>
        </is>
      </c>
      <c r="B19" s="6" t="n">
        <v>51</v>
      </c>
      <c r="C19" s="6" t="n">
        <v>0</v>
      </c>
    </row>
    <row r="20">
      <c r="A20" s="4" t="inlineStr">
        <is>
          <t>Operating lease liabilities</t>
        </is>
      </c>
      <c r="B20" s="6" t="n">
        <v>30</v>
      </c>
      <c r="C20" s="6" t="n">
        <v>97</v>
      </c>
    </row>
    <row r="21">
      <c r="A21" s="4" t="inlineStr">
        <is>
          <t>Finance lease liabilities</t>
        </is>
      </c>
      <c r="B21" s="6" t="n">
        <v>81</v>
      </c>
      <c r="C21" s="6" t="n">
        <v>0</v>
      </c>
    </row>
    <row r="22">
      <c r="A22" s="4" t="inlineStr">
        <is>
          <t>Total current liabilities</t>
        </is>
      </c>
      <c r="B22" s="6" t="n">
        <v>55436</v>
      </c>
      <c r="C22" s="6" t="n">
        <v>31941</v>
      </c>
    </row>
    <row r="23">
      <c r="A23" s="4" t="inlineStr">
        <is>
          <t>Long-term debt, net of debt issuance costs</t>
        </is>
      </c>
      <c r="B23" s="6" t="n">
        <v>416577</v>
      </c>
      <c r="C23" s="6" t="n">
        <v>277985</v>
      </c>
    </row>
    <row r="24">
      <c r="A24" s="4" t="inlineStr">
        <is>
          <t>Financing obligation, noncurrent</t>
        </is>
      </c>
      <c r="B24" s="6" t="n">
        <v>49856</v>
      </c>
      <c r="C24" s="6" t="n">
        <v>49225</v>
      </c>
    </row>
    <row r="25">
      <c r="A25" s="4" t="inlineStr">
        <is>
          <t>Operating lease liabilities, noncurrent</t>
        </is>
      </c>
      <c r="B25" s="6" t="n">
        <v>57</v>
      </c>
      <c r="C25" s="6" t="n">
        <v>114</v>
      </c>
    </row>
    <row r="26">
      <c r="A26" s="4" t="inlineStr">
        <is>
          <t>Finance lease liabilities, noncurrent</t>
        </is>
      </c>
      <c r="B26" s="6" t="n">
        <v>206</v>
      </c>
      <c r="C26" s="6" t="n">
        <v>0</v>
      </c>
    </row>
    <row r="27">
      <c r="A27" s="4" t="inlineStr">
        <is>
          <t>Warrant liability</t>
        </is>
      </c>
      <c r="B27" s="6" t="n">
        <v>6403</v>
      </c>
      <c r="C27" s="6" t="n">
        <v>7214</v>
      </c>
    </row>
    <row r="28">
      <c r="A28" s="4" t="inlineStr">
        <is>
          <t>Total liabilities</t>
        </is>
      </c>
      <c r="B28" s="6" t="n">
        <v>528535</v>
      </c>
      <c r="C28" s="6" t="n">
        <v>366479</v>
      </c>
    </row>
    <row r="29">
      <c r="A29" s="4" t="inlineStr">
        <is>
          <t>Commitments and contingencies (Note 16)</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001 par value, 400,000,000 shares authorized; 8,656,122 and 8,311,237 issued and outstanding as of December 31, 2024 and 2023, respectively</t>
        </is>
      </c>
      <c r="B31" s="6" t="n">
        <v>1</v>
      </c>
      <c r="C31" s="6" t="n">
        <v>1</v>
      </c>
    </row>
    <row r="32">
      <c r="A32" s="4" t="inlineStr">
        <is>
          <t>Additional paid-in capital</t>
        </is>
      </c>
      <c r="B32" s="6" t="n">
        <v>322729</v>
      </c>
      <c r="C32" s="6" t="n">
        <v>318600</v>
      </c>
    </row>
    <row r="33">
      <c r="A33" s="4" t="inlineStr">
        <is>
          <t>Accumulated deficit</t>
        </is>
      </c>
      <c r="B33" s="6" t="n">
        <v>-423230</v>
      </c>
      <c r="C33" s="6" t="n">
        <v>-303328</v>
      </c>
    </row>
    <row r="34">
      <c r="A34" s="4" t="inlineStr">
        <is>
          <t>Total stockholders' equity (deficit)</t>
        </is>
      </c>
      <c r="B34" s="6" t="n">
        <v>-100500</v>
      </c>
      <c r="C34" s="6" t="n">
        <v>15273</v>
      </c>
    </row>
    <row r="35">
      <c r="A35" s="4" t="inlineStr">
        <is>
          <t>Total liabilities and stockholders' equity (deficit)</t>
        </is>
      </c>
      <c r="B35" s="7" t="n">
        <v>428035</v>
      </c>
      <c r="C35" s="7" t="n">
        <v>381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These risks include, among other things, operational risks, intellectual property theft, fraud, extortion, harm to employees or customers, violation of privacy or security laws, other litigation and legal risks, and reputational risks. To aid in our efforts to assess, identify, and manage any material risks, we have implemented several cybersecurity processes, technologies, and controls. Our process for identifying and assessing material risks from cybersecurity threats operates within our broader overall risk management program. As part of this program, our Chief Information Officer ("CIO") and Vice President of Internal Audit collaborate with subject matter specialists throughout the Company, as necessary, to gather insights for identifying and assessing material risks throughout the Company, including cybersecurity threat risks. In addition, we also have business processes to provide for critical data and systems availability, maintain regulatory compliance, identify and manage our risks from cybersecurity threats, and protect against, detect, and respond to cybersecurity incidents. Our Cybersecurity Incident Response Plan ("IRP") coordinates the activities we take to prepare for, detect, respond to, and recover from cybersecurity incidents, which include processes to detect, analyze, validate, investigate, contain, and remediate the incident, as well as to comply with potentially applicable legal obligations and mitigate brand and reputational damage. Our processes also address cybersecurity threat risks associated with third-party service providers that may have access to our data or systems. Third-party risks are included within our broader overall risk assessment process, as well as our cybersecurity-specific risk identification program, both of which are discussed above. In addition, cybersecurity considerations may affect the selection and oversight of our third-party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These risks include, among other things, operational risks, intellectual property theft, fraud, extortion, harm to employees or customers, violation of privacy or security laws, other litigation and legal risks, and reputational risks. To aid in our efforts to assess, identify, and manage any material risks, we have implemented several cybersecurity processes, technologies, and control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 Our process for identifying and assessing material risks from cybersecurity threats operates within our broader overall risk management program. As part of this program, our Chief Information Officer ("CIO") and Vice President of Internal Audit collaborate with subject matter specialists throughout the Company, as necessary, to gather insights for identifying and assessing material risks throughout the Company, including cybersecurity threat risks. In addition, we also have business processes to provide for critical data and systems availability, maintain regulatory compliance, identify and manage our risks from cybersecurity threats, and protect against, detect, and respond to cybersecurity incidents.</t>
        </is>
      </c>
    </row>
    <row r="11">
      <c r="A11" s="4" t="inlineStr">
        <is>
          <t>Cybersecurity Risk Board of Directors Oversight [Text Block]</t>
        </is>
      </c>
      <c r="B11" s="4" t="inlineStr">
        <is>
          <t>Cybersecurity is an important part of our risk management processes and an area of increasing focus for our Board and management. The Audit Committee of our Board is responsible for the oversight of risks from cybersecurity threats. The Audit Committee regularly receives an overview of our cybersecurity activities from management. Material cybersecurity threat risks may also be considered during separate Board discussions of important matters such as enterprise risk management, budgeting, and other relevant matters.</t>
        </is>
      </c>
    </row>
    <row r="12">
      <c r="A12" s="4" t="inlineStr">
        <is>
          <t>Cybersecurity Risk Board Committee or Subcommittee Responsible for Oversight [Text Block]</t>
        </is>
      </c>
      <c r="B12" s="4" t="inlineStr">
        <is>
          <t>Cybersecurity is an important part of our risk management processes and an area of increasing focus for our Board and management. The Audit Committee of our Board is responsible for the oversight of risks from cybersecurity threats. The Audit Committee regularly receives an overview of our cybersecurity activities from management. Material cybersecurity threat risks may also be considered during separate Board discussions of important matters such as enterprise risk management, budgeting, and other relevant matters.</t>
        </is>
      </c>
    </row>
    <row r="13">
      <c r="A13" s="4" t="inlineStr">
        <is>
          <t>Cybersecurity Risk Process for Informing Board Committee or Subcommittee Responsible for Oversight [Text Block]</t>
        </is>
      </c>
      <c r="B13" s="4" t="inlineStr">
        <is>
          <t>Cybersecurity is an important part of our risk management processes and an area of increasing focus for our Board and management. The Audit Committee of our Board is responsible for the oversight of risks from cybersecurity threats. The Audit Committee regularly receives an overview of our cybersecurity activities from management. Material cybersecurity threat risks may also be considered during separate Board discussions of important matters such as enterprise risk management, budgeting, and other relevant matters.</t>
        </is>
      </c>
    </row>
    <row r="14">
      <c r="A14" s="4" t="inlineStr">
        <is>
          <t>Cybersecurity Risk Role of Management [Text Block]</t>
        </is>
      </c>
      <c r="B14" s="4" t="inlineStr">
        <is>
          <t>We recognize the importance of assessing, identifying, and managing material risks associated with cybersecurity threats. These risks include, among other things, operational risks, intellectual property theft, fraud, extortion, harm to employees or customers, violation of privacy or security laws, other litigation and legal risks, and reputational risks. To aid in our efforts to assess, identify, and manage any material risks, we have implemented several cybersecurity processes, technologies, and controls. Our process for identifying and assessing material risks from cybersecurity threats operates within our broader overall risk management program. As part of this program, our Chief Information Officer ("CIO") and Vice President of Internal Audit collaborate with subject matter specialists throughout the Company, as necessary, to gather insights for identifying and assessing material risks throughout the Company, including cybersecurity threat risks. In addition, we also have business processes to provide for critical data and systems availability, maintain regulatory compliance, identify and manage our risks from cybersecurity threats, and protect against, detect, and respond to cybersecurity incidents. Our Cybersecurity Incident Response Plan ("IRP") coordinates the activities we take to prepare for, detect, respond to, and recover from cybersecurity incidents, which include processes to detect, analyze, validate, investigate, contain, and remediate the incident, as well as to comply with potentially applicable legal obligations and mitigate brand and reputational damage. Our processes also address cybersecurity threat risks associated with third-party service providers that may have access to our data or systems. Third-party risks are included within our broader overall risk assessment process, as well as our cybersecurity-specific risk identification program, both of which are discussed above. In addition, cybersecurity considerations may affect the selection and oversight of our third-party service provider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cybersecurity risk management and strategy processes are led by our CIO, who reports directly to our President and Chief Financial Officer. Our CIO meets with the Audit Committee of our Board as part of the governance process described above. This individual has prior work experience in various roles involving managing information security and risk management, developing cybersecurity strategies, and implementing cybersecurity programs. The IT subject matter experts meet quarterly to review the cybersecurity framework provided by the National Institute of Standards and Technology and evaluate current cybersecurity processes and procedures.</t>
        </is>
      </c>
    </row>
    <row r="17">
      <c r="A17" s="4" t="inlineStr">
        <is>
          <t>Cybersecurity Risk Management Expertise of Management Responsible [Text Block]</t>
        </is>
      </c>
      <c r="B17" s="4" t="inlineStr">
        <is>
          <t>This individual has prior work experience in various roles involving managing information security and risk management, developing cybersecurity strategies, and implementing cybersecurity programs.</t>
        </is>
      </c>
    </row>
    <row r="18">
      <c r="A18" s="4" t="inlineStr">
        <is>
          <t>Cybersecurity Risk Process for Informing Management or Committees Responsible [Text Block]</t>
        </is>
      </c>
      <c r="B18" s="4" t="inlineStr">
        <is>
          <t>Cybersecurity is an important part of our risk management processes and an area of increasing focus for our Board and management. The Audit Committee of our Board is responsible for the oversight of risks from cybersecurity threats. The Audit Committee regularly receives an overview of our cybersecurity activities from management. Material cybersecurity threat risks may also be considered during separate Board discussions of important matters such as enterprise risk management, budgeting, and other relevant matter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owned subsidiaries. All significant intercompany accounts and transactions have been eliminated in the Consolidated Financial Statements herein.</t>
        </is>
      </c>
    </row>
    <row r="5">
      <c r="A5" s="4" t="inlineStr">
        <is>
          <t>Basis of Presentation and Principles of Consolidation</t>
        </is>
      </c>
      <c r="B5" s="4" t="inlineStr">
        <is>
          <t>Basis of Presentation and Principles of Consolidation The accompanying Consolidated Financial Statements have been prepared in accordance with accounting principles generally accepted in the United States of America ("U.S. GAAP"). The Consolidated Financial Statements include the accounts of the Company and its wholly-owned subsidiaries. All significant intercompany accounts and transactions have been eliminated in the Consolidated Financial Statements herein.</t>
        </is>
      </c>
    </row>
    <row r="6">
      <c r="A6" s="4" t="inlineStr">
        <is>
          <t>Use of Estimates</t>
        </is>
      </c>
      <c r="B6" s="4" t="inlineStr">
        <is>
          <t>Use of Estimates The preparation of the Consolidated Financial Statements in accordance with U.S. GAAP requires management to make estimates and assumptions that affect the amounts reported in the Consolidated Financial Statements and accompanying Notes. On an ongoing basis, the Company evaluates its estimates, including those related to the valuation of instruments issued for stock-based compensation, the March 2023 Cargill Warrant liability, inventory valuation reserve, valuation of acquired intangibles and goodwill in business combinations, impairment analysis for goodwill and other intangible assets, and income taxes, among other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t>
        </is>
      </c>
    </row>
    <row r="7">
      <c r="A7" s="4" t="inlineStr">
        <is>
          <t>Significant Risks and Uncertainties</t>
        </is>
      </c>
      <c r="B7" s="4" t="inlineStr">
        <is>
          <t>Significant Risks and Uncertainties The Company is subject to risks common in the consumer products and agriculture industries and those common to early-stage development companies. These include, but are not limited to, the possibility of not being able to successfully develop or market its products, competition, dependence on key personnel and key external alliances, the ability to maintain and establish relationships with current and future vendors and suppliers, the successful protection of its proprietary technologies, compliance with government regulations, and the possibility of not being able to obtain additional financing when needed.</t>
        </is>
      </c>
    </row>
    <row r="8">
      <c r="A8" s="4" t="inlineStr">
        <is>
          <t>Cash and Cash Equivalents</t>
        </is>
      </c>
      <c r="B8" s="4" t="inlineStr">
        <is>
          <t>Cash and Cash Equivalents The Company considers all highly liquid, short-term investments with an original maturity date of three months or less when purchased to be cash equivalents. The Company maintains its cash with major financial institutions that may, at times, exceed federally insured limits. The Company has not experienced any losses in such accounts.</t>
        </is>
      </c>
    </row>
    <row r="9">
      <c r="A9" s="4" t="inlineStr">
        <is>
          <t>Restricted Cash</t>
        </is>
      </c>
      <c r="B9" s="4" t="inlineStr">
        <is>
          <t>Restricted Cash Restricted cash is restricted from general use through legal contracts. As described in more detail below, and using terms defined in Note 8, Financing Obligations , as part of the April 2023 California Facilities Lease transaction, Hollandia delivered to the lessor a letter of credit in an amount of approximately $6.5 million as security for the full and faithful performance by Hollandia of the terms, provisions, covenants and conditions of the California Facilities Lease . In the event of default under the California Facilities Lease , the lessor would have the right to draw on the letter of credit to satisfy any monetary obligations under the California Facilities Lease . The letter of credit will be released after five years, contingent on achieving certain financial metrics as specified in the California Facilities Lease . The $6.5 million for the letter of credit is included in "Restricted cash" on the Consolidated Balance Sheets.</t>
        </is>
      </c>
    </row>
    <row r="10">
      <c r="A10" s="4" t="inlineStr">
        <is>
          <t>Accounts Receivable and Allowance for Credit Losses</t>
        </is>
      </c>
      <c r="B10" s="4" t="inlineStr">
        <is>
          <t>Accounts Receivable and Allowance for Credit Losses</t>
        </is>
      </c>
    </row>
    <row r="11">
      <c r="A11" s="4" t="inlineStr">
        <is>
          <t>Fair Value Measurements</t>
        </is>
      </c>
      <c r="B11" s="4" t="inlineStr">
        <is>
          <t>Fair Value Measurements The Company measures fair value based on the price that would be received upon sale of an asset or paid to transfer a liability in an orderly transaction between market participants at the measurement date.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This level consists of quoted prices (unadjusted) in active markets that are accessible at the measurement date for assets or liabilities. • Level 2— This level consists of observable prices that are based on inputs not quoted on active markets but corroborated by market data. • Level 3— This level consists of unobservable inputs that are used when little or no market data is available. A financial instrument's level within the fair value hierarchy is based on the lowest level of any input that is significant to the fair value measurement. Valuation techniques used must maximize the use of observable inputs and minimize the use of unobservable inputs.</t>
        </is>
      </c>
    </row>
    <row r="12">
      <c r="A12" s="4" t="inlineStr">
        <is>
          <t>Debt Issuance Costs</t>
        </is>
      </c>
      <c r="B12" s="4" t="inlineStr">
        <is>
          <t>Debt Issuance Costs Debt issuance costs are amortized into interest expense over the terms of the related loan agreements using the effective interest method or other methods which approximate the effective interest method. Debt issuance costs related to debt instruments are presented on the Consolidated Balance Sheets as a direct deduction from the carrying amount of that debt liability. The Company expensed $3.0 million in financing fees related to unsuccessful efforts in raising additional construction debt financing during the year ended December 31, 2024, which is included in "Other (expense) income, net” on the Consolidated Statements of Operations.</t>
        </is>
      </c>
    </row>
    <row r="13">
      <c r="A13" s="4" t="inlineStr">
        <is>
          <t>Inventory</t>
        </is>
      </c>
      <c r="B13" s="4" t="inlineStr">
        <is>
          <t>Inventory Inventory is carried at the lower of cost or net realizable value. Cost is determined using the weighted average cost method. Inventory write-downs are recorded for shrinkage, damaged, stale, and slow-moving items. The assessment of inventories' recoverability and the amounts of any write-downs are based on currently available information and assumptions about future demand and market conditions. Produce demand may fluctuate significantly over time, and actual demand and market conditions may be more or less favorable than the Company's projections. Additional inventory write-downs may be required if actual demand is lower than initially projected. Periodic reviews are performed on the inventory balance. The impact of changes in inventory reserves is reflected in cost of goods sold.</t>
        </is>
      </c>
    </row>
    <row r="14">
      <c r="A14" s="4" t="inlineStr">
        <is>
          <t>Property and Equipment</t>
        </is>
      </c>
      <c r="B14" s="4" t="inlineStr">
        <is>
          <t>Property and Equipment Property and equipment are stated at cost less accumulated depreciation. Expenditures for additions and improvements are capitalized; expenditures for maintenance and repairs that neither materially add to the value of the property nor appreciably prolong its economic life are charged to expense as incurred. Assets to be disposed of are reported as assets held for sale at the lower of the carrying amount or the asset's fair value less cost to sell, and depreciation is ceased. Upon sale or other disposition of an asset, the Company recognizes a gain or loss on disposal measured as the difference between the net carrying amount of the asset and the net proceeds received. The Company recognized $1.7 million and $4.7 million of asset disposal losses during the years ended December 31, 2024 and 2023, respectively. These asset disposals were related to certain growing technology systems and equipment that will not be utilized in the Company's current facilities under construction or in future construction projects and were the result of the Company’s assessment of current growing process advancements and the alignment of its technology platform across Company facilities. Loss on disposal is included in "Selling, general and administrative” on the Consolidated Statements of Operations. Depreciation is computed using the straight-line method over the estimated useful lives of the assets, which are as follows: Asset Class Estimated Useful Life Greenhouse Facility 30 years Production Equipment 5 to 15 years Office Equipment 3 years Leasehold Improvements Shorter of lease term or useful life of asset</t>
        </is>
      </c>
    </row>
    <row r="15">
      <c r="A15" s="4" t="inlineStr">
        <is>
          <t>Capitalization of Interest</t>
        </is>
      </c>
      <c r="B15" s="4" t="inlineStr">
        <is>
          <t>Capitalization of Interest The Company capitalizes interest on capital projects in accordance with ASC 835-20, Capitalization of Interest , which requires the capitalization of interest costs to get certain assets ready for their intended use. The Company capitalizes interest costs on borrowings during the construction period of major construction projects as part of the cost of the constructed assets. Interest is capitalized based on the interest rate applicable to specific borrowings or the weighted average of the rates applicable to other borrowings during the period. Capitalization of interest ceases when the project is substantially complete and ready for its intended use. The Company amortizes capitalized interest to depreciation expense using the straight-line method over the same lives as the related assets.</t>
        </is>
      </c>
    </row>
    <row r="16">
      <c r="A16" s="4" t="inlineStr">
        <is>
          <t>Intangible Assets, Net</t>
        </is>
      </c>
      <c r="B16" s="4" t="inlineStr">
        <is>
          <t>Intangible Assets, Net Definite-lived intangible assets are carried at cost and amortized on a straight-line basis over their estimated useful lives or over the pattern in which the economic benefit is expected to be consumed.</t>
        </is>
      </c>
    </row>
    <row r="17">
      <c r="A17" s="4" t="inlineStr">
        <is>
          <t>Goodwill</t>
        </is>
      </c>
      <c r="B17" s="4" t="inlineStr">
        <is>
          <t xml:space="preserve">Goodwill The Company records goodwill when consideration paid in a purchase acquisition exceeds the fair value of the net tangible assets and the identified intangible assets acquired. Goodwill is not amortized but rather tested for impairment annually during the fourth quarter of each fiscal year or more frequently if events or changes in circumstances indicate impairment may exist. The Company's impairment tests are based on a single reporting unit structure. The goodwill impairment test consists of one step comparing the fair value of a reporting unit with its carrying amount. An impairment charge is recognized for the amount by which the carrying amount exceeds the reporting unit's fair value. </t>
        </is>
      </c>
    </row>
    <row r="18">
      <c r="A18" s="4" t="inlineStr">
        <is>
          <t>Impairment of Long-Lived Assets</t>
        </is>
      </c>
      <c r="B18" s="4" t="inlineStr">
        <is>
          <t>Impairment of Long-Lived Assets The Company evaluates intangible assets and other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The Company did not recognize any impairment of intangible assets and other long-lived assets for the years ended December 31, 2024 and 2023.</t>
        </is>
      </c>
    </row>
    <row r="19">
      <c r="A19" s="4" t="inlineStr">
        <is>
          <t>Leases</t>
        </is>
      </c>
      <c r="B19" s="4" t="inlineStr">
        <is>
          <t xml:space="preserve">Leases The Company determines if an arrangement contains a lease at inception of a contract, and leases are classified at commencement as either operating or finance leases. Leases are classified as either finance leases or operating leases.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or (iv) the present value of the lease payments equals or exceeds substantially all of the fair value of the asset. A lease is classified as an operating lease if it does not meet any of these criteria. For operating leases, the Company recognizes a right-of-use ("ROU") asset and a lease liability on the balance sheet. ROU assets represent the Company's right to use an underlying asset for the lease term, and the lease liabilities represent the Company's obligation to make lease payments arising from the lease. The lease liability is determined as the present value of future lease payments over the lease term. The ROU asset is based on the lease liability adjusted for any prepaid lease payments or lease incentives. Lease expense for lease payments under operating leases are recognized on a straight-line basis over the lease term. For finance leases, amortization expense related to finance lease ROU assets is recognized on a straight-line basis over the earlier of the useful life of the ROU asset or the lease term and interest expense is recognized based on the effective interest method using the Company’s incremental borrowing rate. Lease terms may include options to extend or terminate the lease. These options are included in the lease term when it is reasonably certain that the option will be exercised. The Company uses its incremental borrowing rate at the recognition date in determining the present value of future payments for leases that do not have a readily determinable implicit rate. The Company utilizes certain practical expedients and policy elections available under ASC 842. The Company does not recognize right-of-use assets or lease liabilities for short-term leases (leases with an initial term of 12 months or less), and the Company has elected to separate lease and non-lease components for all existing classes of assets. </t>
        </is>
      </c>
    </row>
    <row r="20">
      <c r="A20" s="4" t="inlineStr">
        <is>
          <t>Revenue Recognition</t>
        </is>
      </c>
      <c r="B20" s="4" t="inlineStr">
        <is>
          <t xml:space="preserve">Revenue Recognition The Company’s principal business is producing and selling sustainably grown fresh greens through CEA facilities. Revenue is recognized at a point in time when control of the product is transferred or passed to the customer in amounts that reflect the consideration the Company expects to be entitled to receive in exchange for those goods. Control over the product generally passes to the customer based upon applicable shipping terms, which typically occurs when products leave the Company’s facilities with the first transportation carrier . Customer contracts do not include more than one performance obligation. Product prices are based on agreed-upon rates with customers and do not include a financing component or noncash consideration. Also, the Company’s customer contracts do not include variable consideration, and product sales are recorded net of discounts, returns, and promotional allowances. Consideration given to customers for cooperative advertising is recognized as a reduction of revenue except to the extent there is a distinct good or service, in which case the expense is classified as selling or marketing expense. Provisions for discounts, returns, and promotional allowances were not material at December 31, 2024 and 2023. The Company’s product sales do not typically include return rights, but the Company may offer, in certain cases, an assurance-type warranty to refund or replace the product if it does not meet quality specifications and such nonconformity is communicated to the Company within a set number of days of shipment. Refunds are recognized as a reduction of revenue based on a historical rate of experience when the product sale is consummated. Also, an estimate of the cost to replace a returned product is based on a historical rate of experience and recognized as a liability and related expense when the product sale is consummated. Product returns have not been material to date. The Company does not have unbilled receivable balances arising from customer transactions. Payment terms are generally between 10 and 30 days. The Company does not capitalize contract inception costs, as contracts (in the form of purchase orders from customers) are one year or less, and the Company does not incur significant fulfillment costs requiring capitalization. </t>
        </is>
      </c>
    </row>
    <row r="21">
      <c r="A21" s="4" t="inlineStr">
        <is>
          <t>Research and Development</t>
        </is>
      </c>
      <c r="B21" s="4" t="inlineStr">
        <is>
          <t>Research and Development Research and development expenses primarily consist of costs associated with the ongoing development, improvement, testing, alteration, and refinement of the Company's product offerings, production lines, manufacturing processes, growing techniques, and post-harvest packaging methods. The Company's research and development efforts focus on enhancing each facility’s indoor environmental controls, growing recipes, and refining Stack &amp; Flow Technology® processes, all aimed at meeting facility design and production yield specifications. Additionally, the Company also focuses on the development of new leafy green product offerings, value-added products such as Grab &amp; Go Salads, and new crops, including spinach, arugula, basil, and berries. Research and development activities are conducted at the facilities in Montana, Texas, Washington, California, and Georgia.</t>
        </is>
      </c>
    </row>
    <row r="22">
      <c r="A22" s="4" t="inlineStr">
        <is>
          <t>Derivatives</t>
        </is>
      </c>
      <c r="B22" s="4" t="inlineStr">
        <is>
          <t>Derivatives Equity instruments issued in connection with debt and other equity instruments are required to be evaluated for derivative liability accounting treatment in accordance with ASC 815, Derivatives and Hedging . Unless certain exception criteria are met, the freestanding financial instrument or embedded feature must be recognized as a separate liability and subsequently measured on the balance sheet at fair value in accordance with ASC 820, Fair Value Measurement . The Company has evaluated the terms and features of its debt and equity instruments and identified a freestanding equity-linked instrument (the March 2023 Cargill Warrant) issued in connection with the Sixth Amendment that did not meet the criteria necessary to qualify for the derivative scope exception. See Note 7, Debt , and Note 10, Fair Value Measurements</t>
        </is>
      </c>
    </row>
    <row r="23">
      <c r="A23" s="4" t="inlineStr">
        <is>
          <t>Stock-Based Compensation</t>
        </is>
      </c>
      <c r="B23" s="4" t="inlineStr">
        <is>
          <t>Stock-Based Compensation The Company measures and recognizes compensation expense for all equity-based awards made to employees, directors, and non-employees based on estimated fair values recognized over the requisite service period in accordance with ASC 718, Stock-Based Compensation</t>
        </is>
      </c>
    </row>
    <row r="24">
      <c r="A24" s="4" t="inlineStr">
        <is>
          <t>Advertising</t>
        </is>
      </c>
      <c r="B24" s="4" t="inlineStr">
        <is>
          <t>Advertising Advertising expenses are expensed as incurred. The Company incurred advertising expenses of $0.4 million and $1.1 million for the years ended December 31, 2024 and 2023, respectively. Advertising expenses are included in "Selling, general and administrative" expense in the Consolidated Statements of Operations.</t>
        </is>
      </c>
    </row>
    <row r="25">
      <c r="A25" s="4" t="inlineStr">
        <is>
          <t>Income Taxes</t>
        </is>
      </c>
      <c r="B25"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income taxes reflect the net tax effects of temporary differences between the carrying amounts of assets and liabilities for financial reporting purposes and the carrying amounts of assets and liabilities for income tax purposes and operating losses carried forward, measured by applying tax rates based on currently enacted tax laws. Valuation allowances are calculated, when necessary, to reduce the net deferred tax assets to an amount that is more likely than not to be realized. Changes in the valuation allowances occurring in subsequent periods are included in the Consolidated Statements of Operations. The Company recognizes uncertain tax positions based upon its estimate of whether and the extent to which additional taxes will be due when such estimates are more likely than not to be sustained. Uncertain income tax positions are not recognized if there is less than a 50% likelihood of being sustained. The Company reviews the tax reserves as circumstances warrant and adjusts the reserves as events occur that affect its potential liability for additional taxes. The Company follows the applicable guidance on derecognition, classification, interest and penalties, accounting in interim periods, disclosure and transition with respect to tax positions. The Company reflects interest and penalties related to income tax liabilities as a component of income tax expense.</t>
        </is>
      </c>
    </row>
    <row r="26">
      <c r="A26" s="4" t="inlineStr">
        <is>
          <t>Concentrations of Risk and Significant Customers</t>
        </is>
      </c>
      <c r="B26" s="4" t="inlineStr">
        <is>
          <t>Concentrations of Risk and Significant Customers Financial instruments that potentially subject the Company to significant concentrations of credit risk consist principally of cash and cash equivalents and accounts receivable. The Company maintains its cash and cash equivalents accounts with financial institutions that management believes to be of high credit quality. The Company is exposed to risk in the event of default by these financial institutions or the issuers of these securities to the extent that the balances are in excess of amounts that are insured by the Federal Deposit Insurance Corporation. The Company's receivables are derived from revenue earned from customers in the United States. The Company provides credit to its customers in the normal course of business and requires no collateral to secure accounts receivable. The Company maintains an allowance for doubtful accounts related to estimated credit losses. Significant customers are those customers who represent 10% or more of total revenue during the year or 10% or more of net accounts receivable at the balance sheet date. At December 31, 2024, there was one significant customer that accounted for approximately 27% of the Company's accounts receivable. For the year ended December 31, 2024, one customer represented approximately 34% of the Company's revenue. At December 31, 2023, there was one significant customer that accounted for approximately 34% of the Company's accounts receivable. For the year ended December 31, 2023, three individual customers represented more than 10% of total revenue. In aggregate, these three customers represented approximately 37% of the Company's revenue.</t>
        </is>
      </c>
    </row>
    <row r="27">
      <c r="A27" s="4" t="inlineStr">
        <is>
          <t>Contingencies</t>
        </is>
      </c>
      <c r="B27" s="4" t="inlineStr">
        <is>
          <t>Contingencies Loss contingencies (other than income tax-related contingencies) arise from actual or possible claims and assessments and pending or threatened litigation that may be brought against the Company by individuals, governments, or other entities. Based on the Company's assessment of loss contingencies at each balance sheet date, a loss is recorded in the Consolidated Financial Statements if it is probable that an asset has been impaired or a liability has been incurred, and the amount of the loss can be reasonably estimated.</t>
        </is>
      </c>
    </row>
    <row r="28">
      <c r="A28" s="4" t="inlineStr">
        <is>
          <t>Segment Reporting</t>
        </is>
      </c>
      <c r="B28" s="4" t="inlineStr">
        <is>
          <t>Segment Reporting</t>
        </is>
      </c>
    </row>
    <row r="29">
      <c r="A29" s="4" t="inlineStr">
        <is>
          <t>Emerging Growth Company</t>
        </is>
      </c>
      <c r="B29" s="4" t="inlineStr">
        <is>
          <t>Emerging Growth Company Section 102(b)(1) of the Jumpstart Our Business Startups Act of 2012 (the "JOBS Act") exempts emerging growth companies from being required to comply with new or revised financial accounting standards until private companies are required to comply with the new or revised financial accounting standards. The Company qualifies as an emerging growth company, as defined in the JOBS Act, and therefore intends to take advantage of certain exemptions from various public company reporting requirements, including delaying the adoption of new or revised accounting standards until those standards apply to private companies. The effective dates shown in the Accounting Pronouncements sections shown below reflect the election to use the extended transition period.</t>
        </is>
      </c>
    </row>
    <row r="30">
      <c r="A30" s="4" t="inlineStr">
        <is>
          <t>Accounting Pronouncements Recently Adopted and Accounting Pronouncements Not Yet Adopted</t>
        </is>
      </c>
      <c r="B30" s="4" t="inlineStr">
        <is>
          <t>Accounting Pronouncements Recently Adopted In August 2020, the Financial Accounting Standards Board (the "FASB") issued Accounting Standards Update ("A SU") 2020-06, Debt—Debt with Conversion and Other Options (Subtopic 470-20) and Derivatives and Hedging—Contracts in Entity's Own Equity (Subtopic 815-40): Accounting for Convertible Instruments and Contracts in an Entity’s Own Equity , which simplifies the accounting for certain financial instruments with liability and equity characteristics, including convertible instruments and contracts on an entity’s own equity. The standard reduces the number of models used to account for convertible instruments, removes certain settlement conditions required for equity contracts to qualify for the derivative scope exception, and requires the if-converted method for calculating diluted earnings per share for all convertible instruments. The Company adopted this standard on January 1, 2024. The adoption of this standard did not have a material impact on the Company's Consolidated Financial Statements . In November 2023, the FASB issued ASU 2023-07, Segment Reporting (Topic 280) , which improves reportable segment disclosure requirements, primarily through enhanced disclosures about significant segment expenses. The Company adopted this standard on January 1, 2024. Refer to Note 15, Segment Reporting, for disclosures required by this ASU. Accounting Pronouncements Not Yet Adopted In November 2024, the FASB issued ASU 2024-03, Income Statement—Reporting Comprehensive Income—Expense Disaggregation Disclosures (Subtopic 220-40): Disaggregation of Income Statement Expenses, which requires additional disclosures and disaggregation of certain costs and expenses presented on the face of the income statement. The standard is effective for the Company for fiscal years beginning after December 15, 2026, and interim periods within fiscal years beginning after December 15, 2027. The requirements in ASU 2024-03 can be applied on a retrospective or prospective basis. Early adoption is permitted. The Company is currently evaluating the impact of this standard on its Consolidated Financial Statements. In December 2023, the FASB issued ASU 2023-09, Income Taxes (Topic 740 ), which requires disclosure of specific categories and disaggregation of information in the rate reconciliation table. The ASU also requires disclosure of disaggregated information related to income taxes paid, income or loss from continuing operations before income tax expense or benefit, and income tax expense or benefit from continuing operations. The standard is effective for the Company for fiscal years and interim periods within those fiscal years beginning after December 15, 2024. Early adoption is permitted, and the amendments should be applied on a prospective basis. The Company is currently evaluating the impact of this standard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Depreciation is computed using the straight-line method over the estimated useful lives of the assets, which are as follows: Asset Class Estimated Useful Life Greenhouse Facility 30 years Production Equipment 5 to 15 years Office Equipment 3 years Leasehold Improvements Shorter of lease term or useful life of asset Property and equipment, net consisted of the following: December 31, 2024 2023 (in thousands) Machinery, equipment, and vehicles $ 115,373 $ 44,169 Land 19,253 19,253 Buildings and leasehold improvements 258,864 66,754 Construction-in-progress 6,039 196,324 Less: Accumulated depreciation (28,551) (13,334) Property and equipment, net $ 370,978 $ 313,1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ies</t>
        </is>
      </c>
      <c r="B4" s="4" t="inlineStr">
        <is>
          <t>Inventory, net consisted of the following: December 31, 2024 2023 (in thousands) Raw materials $ 2,349 $ 1,843 Production 5,515 3,010 Finished goods 202 110 Inventory valuation allowance (1,252) (753) Total inventory, net $ 6,814 $ 4,2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Depreciation is computed using the straight-line method over the estimated useful lives of the assets, which are as follows: Asset Class Estimated Useful Life Greenhouse Facility 30 years Production Equipment 5 to 15 years Office Equipment 3 years Leasehold Improvements Shorter of lease term or useful life of asset Property and equipment, net consisted of the following: December 31, 2024 2023 (in thousands) Machinery, equipment, and vehicles $ 115,373 $ 44,169 Land 19,253 19,253 Buildings and leasehold improvements 258,864 66,754 Construction-in-progress 6,039 196,324 Less: Accumulated depreciation (28,551) (13,334) Property and equipment, net $ 370,978 $ 313,1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as of December 31, 2024 (in thousands): Gross Carrying Amount Accumulated Amortization Net Value Remaining Useful Life (Years) Customer relationships $ 40,200 $ (6,909) $ 33,291 13.25 Trade name 7,400 (2,908) 4,492 4.25 Total: $ 47,600 $ (9,817) $ 37,783 Intangible assets, net consisted of the following as of December 31, 2023 (in thousands): Gross Carrying Amount Accumulated Amortization Net Value Remaining Useful Life (Years) Customer relationships $ 40,200 $ (4,397) $ 35,803 14.25 Trade name 7,400 (1,850) 5,550 5.25 Non-compete agreements 4,700 (4,700) — 0 Total: $ 52,300 $ (10,947) $ 41,353</t>
        </is>
      </c>
    </row>
    <row r="5">
      <c r="A5" s="4" t="inlineStr">
        <is>
          <t>Schedule of Future Amortization Expense</t>
        </is>
      </c>
      <c r="B5" s="4" t="inlineStr">
        <is>
          <t>As of December 31, 2024 , future amortization expense is expected to be as follows (in thousands): 2025 $ 3,570 2026 3,570 2027 3,570 2028 3,570 2029 2,777 Thereafter 20,726 Total $ 37,7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December 31, 2024 2023 (in thousands) Interest $ 15,293 $ 9,786 Construction 46 2,995 Payroll 631 2,596 Production 704 690 Professional services 295 411 Other 1,113 726 Total accrued liabilities $ 18,082 $ 17,2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Debt consisted of the following: December 31, 2024 2023 (in thousands) Senior Facility $ 413,359 $ 269,395 Subordinated Facility 54,564 48,132 Unamortized deferred financing costs (31,141) (39,542) Total debt 436,782 277,985 Less: Short-term portion (20,205) — Total long-term debt $ 416,577 $ 277,9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inancing Obligations (Tables)</t>
        </is>
      </c>
      <c r="B1" s="2" t="inlineStr">
        <is>
          <t>12 Months Ended</t>
        </is>
      </c>
    </row>
    <row r="2">
      <c r="B2" s="2" t="inlineStr">
        <is>
          <t>Dec. 31, 2024</t>
        </is>
      </c>
    </row>
    <row r="3">
      <c r="A3" s="3" t="inlineStr">
        <is>
          <t>Financing Obligation [Abstract]</t>
        </is>
      </c>
      <c r="B3" s="4" t="inlineStr">
        <is>
          <t xml:space="preserve"> </t>
        </is>
      </c>
    </row>
    <row r="4">
      <c r="A4" s="4" t="inlineStr">
        <is>
          <t>Schedule of Financing Obligation</t>
        </is>
      </c>
      <c r="B4" s="4" t="inlineStr">
        <is>
          <t>The following tables summarize the financing obligations and the presentation in the Consolidated Statements of Operations for the periods presented: Year Ended December 31, 2024 2023 (in thousands) Amortization of financing obligation assets $ 2,036 $ 1,619 Interest on financing liabilities 5,545 4,220</t>
        </is>
      </c>
    </row>
    <row r="5">
      <c r="A5" s="4" t="inlineStr">
        <is>
          <t>Schedule of Future Payments for Financing Obligations</t>
        </is>
      </c>
      <c r="B5" s="4" t="inlineStr">
        <is>
          <t>The following table summarizes future financing obligation payments by fiscal year: Montana Facility Financing Obligation California Facilities Financing Obligation (in thousands) 2025 $ 1,623 $ 3,401 2026 1,655 3,503 2027 1,688 3,608 2028 1,722 3,717 2029 1,756 3,828 Thereafter 21,431 94,518 Total financing obligation payments 29,875 112,575 Unamortized deferred financing costs — (211) Amount representing interest (20,024) (91,693) Net financing obligation and asset at end of term 4,145 15,240 Total financing obligation $ 13,996 $ 35,9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t>
        </is>
      </c>
      <c r="B4" s="4" t="inlineStr">
        <is>
          <t>The components of lease expense were as follows: Year Ended December 31, 2024 2023 (in thousands) Operating lease cost $ 83 $ 102 Finance lease cost: Amortization of right-of-use assets 37 — Interest on lease obligations 24 — Short-term lease cost 723 816 Total lease expense $ 867 $ 918</t>
        </is>
      </c>
    </row>
    <row r="5">
      <c r="A5" s="4" t="inlineStr">
        <is>
          <t>Schedule of Maturities of Lease Liabilities</t>
        </is>
      </c>
      <c r="B5" s="4" t="inlineStr">
        <is>
          <t>As of December 31, 2024, the maturities of lease liabilities under non-cancelable operating and finance leases were as follows: Operating Leases Finance Leases (in thousands) (in thousands) 2025 $ 35 $ 86 2026 35 86 2027 26 86 2028 — 86 2029 — 30 Total minimum lease payments 96 374 Less: imputed interest (9) (87) Total $ 87 $ 2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400000000</v>
      </c>
      <c r="C4" s="6" t="n">
        <v>400000000</v>
      </c>
    </row>
    <row r="5">
      <c r="A5" s="4" t="inlineStr">
        <is>
          <t>Common stock, shares issued (in shares)</t>
        </is>
      </c>
      <c r="B5" s="6" t="n">
        <v>8656122</v>
      </c>
      <c r="C5" s="6" t="n">
        <v>8311237</v>
      </c>
    </row>
    <row r="6">
      <c r="A6" s="4" t="inlineStr">
        <is>
          <t>Common stock, shares outstanding (in shares)</t>
        </is>
      </c>
      <c r="B6" s="6" t="n">
        <v>8656122</v>
      </c>
      <c r="C6" s="6" t="n">
        <v>83112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accounting of the Company’s financial assets and liabilities at fair value on a recurring and nonrecurring basis according to the valuation techniques the Company uses to determine their fair value: December 31, 2024 Level 1 Level 2 Level 3 (in thousands) Recurring fair value measurements Assets: Money market funds $ 7,448 $ — $ — Liabilities: March 2023 Cargill Warrant Liability $ — $ — $ 6,403 December 31, 2023 Level 1 Level 2 Level 3 (in thousands) Recurring fair value measurements Assets: Money market funds $ 16,322 $ — $ — Liabilities: March 2023 Cargill Warrant Liability $ — $ — $ 7,214</t>
        </is>
      </c>
    </row>
    <row r="5">
      <c r="A5" s="4" t="inlineStr">
        <is>
          <t>Schedule of Changes in Level 3 Fair Value Measurement for the Warrant Liability</t>
        </is>
      </c>
      <c r="B5" s="4" t="inlineStr">
        <is>
          <t>The following table presents changes in the Level 3 fair value measurement for the warrant liability on a recurring basis: December 31, 2024 (in thousands) Balance as of March 28, 2023 (initial measurement) $ 25,697 Fair value measurement adjustments through other income (expense) (18,483) Balance as of December 31, 2023 7,214 Fair value measurement adjustments through other income (expense) (811) Balance as of December 31, 2024 $ 6,403</t>
        </is>
      </c>
    </row>
    <row r="6">
      <c r="A6" s="4" t="inlineStr">
        <is>
          <t>Schedule of Fair Value Measurement Inputs and Valuation Techniques</t>
        </is>
      </c>
      <c r="B6" s="4" t="inlineStr">
        <is>
          <t>The key inputs into the Black-Scholes model used to determine the fair value of the 2023 Cargill Warrant Liability were as follows at their measurement dates: December 31, December 31, 2023 Input Share price $ 2.07 $ 2.07 Risk-free interest rate 4.4% 3.8% Volatility 122% 133% Exercise price $ 6.50 $ 13.00 Warrant life (years) 3.2 4.2 Dividend yield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Common Stock Awards, Activity</t>
        </is>
      </c>
      <c r="B4" s="4" t="inlineStr">
        <is>
          <t>A summary of the RSA activity for 2024 and 2023 is as follows: Number of Shares of Restricted Common Stock Awards (1) Average Grant-Date Fair Value (1) Unvested at December 31, 2022 288,804 $ 24.05 Vested, settled (19,175) $ 36.27 Vested, unsettled (133,928) $ 22.71 Unvested at December 31, 2023 135,701 $ 23.60 Vested (111,344) $ 20.83 Unvested and outstanding at December 31, 2024 24,357 $ 36.27 _____________________ (1) Share and per share amounts have been retroactively adjusted to reflect the June 15, 2023 Reverse Stock Split. See Note 11, Stockholders' Equity (Deficit) , for additional detail.</t>
        </is>
      </c>
    </row>
    <row r="5">
      <c r="A5" s="4" t="inlineStr">
        <is>
          <t>Schedule of Restricted Stock Unit, Activity</t>
        </is>
      </c>
      <c r="B5" s="4" t="inlineStr">
        <is>
          <t>A summary of the RSU activity for 2024 and 2023 is as follows: Number of RSUs (1) Average Grant-Date Fair Value (1) Unvested at December 31, 2022 727,484 $ 81.51 Granted 840,570 $ 8.44 Forfeited (483,246) $ 15.50 Vested (421,414) $ 62.41 Vested, unsettled 26,443 $ 4.73 Unvested and outstanding at December 31, 2023 689,837 $ 47.43 Granted 1,108,882 $ 2.96 Forfeited (139,621) $ 33.26 Vested (432,790) $ 36.53 Vested, unsettled — $ — Unvested and outstanding at December 31, 2024 1,226,308 $ 12.60 _____________________ (1) Share and per share amounts have been retroactively adjusted to reflect the June 15, 2023 Reverse Stock Split. See Note 11, Stockholders' Equity (Deficit) , for additional deta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components of the Company's deferred tax assets and liabilities are as follows: Year Ended December 31, (in thousands) 2024 2023 Currently reportable expense Federal $ — $ — State — — — — Deferred benefit: Federal 22,737 24,610 State 8,356 10,032 31,093 34,642 Less: Valuation allowance (31,093) (34,642) Total provision for income tax expense $ — $ —</t>
        </is>
      </c>
    </row>
    <row r="5">
      <c r="A5" s="4" t="inlineStr">
        <is>
          <t>Schedule of Effective Income Tax Rate Reconciliation</t>
        </is>
      </c>
      <c r="B5" s="4" t="inlineStr">
        <is>
          <t>The following table presents the reconciliation of the U.S. federal statutory income tax rate to the Company’s effective tax rate: Year Ended December 31, 2024 2023 Federal statutory income tax rate 21.0% 21.0% State tax 5.5% 6.4% Stock-based compensation 0.1% (2.6)% Non-deductible expenses (0.8)% 3.4% Research and development credit —% (0.3)% Change in valuation allowance (25.8)% (27.9)% Effective tax rate — % — %</t>
        </is>
      </c>
    </row>
    <row r="6">
      <c r="A6" s="4" t="inlineStr">
        <is>
          <t>Schedule of Deferred Tax Assets and Liabilities</t>
        </is>
      </c>
      <c r="B6" s="4" t="inlineStr">
        <is>
          <t>December 31, (in thousands) 2024 2023 Gross deferred tax assets arising from: Net operating loss carryforwards $ 81,865 $ 51,490 ASC 842 lease liability 3,838 3,846 Acquired intangibles 10,672 11,576 Accruals and reserves 11,688 11,780 Capitalized research expenditures 7,592 4,662 Research and development credit carryforward 269 — Gross deferred tax assets 115,924 83,354 Less: Valuation allowance (97,220) (66,129) Deferred tax assets, net of valuation allowance 18,704 17,225 Deferred tax liabilities arising from: ASC 842 right-of-use asset (2,924) (3,077) Fixed assets and land (15,780) (14,148) Gross deferred tax liabilities (18,704) (17,225) Net deferred tax liabilities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the Company's net loss per share attributable to common stockholders: Year Ended December 31, (in thousands, except share and per share data) 2024 2023 Net loss $ (119,902) $ (124,015) Weighted average common stock outstanding, basic and diluted 8,480,247 7,943,874 Net loss per common share, basic and diluted $ (14.14) $ (15.61)</t>
        </is>
      </c>
    </row>
    <row r="5">
      <c r="A5" s="4" t="inlineStr">
        <is>
          <t>Schedule of Antidilutive Securities Excluded from Computation of Net Loss Per Share</t>
        </is>
      </c>
      <c r="B5" s="4" t="inlineStr">
        <is>
          <t xml:space="preserve">The following table discloses the weighted average shares outstanding of securities that could potentially dilute basic net loss per share in the future that were not included in the computation of diluted net loss per share as the impact would be anti-dilutive: Year Ended December 31, 2024 2023 Restricted Stock 76,254 222,282 Warrants 6,241,475 4,980,02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Segment operating results, including significant expenses regularly provided to the CODM, along with a reconciliation of segment operating loss to consolidated net loss, are as follows: Year Ended December 31, (in thousands) 2024 2023 Revenue $ 38,138 $ 27,557 Less: Salaries and wages 34,907 35,757 Transportation and delivery 2,662 1,837 Depreciation and amortization 18,871 13,132 Interest expense, net 58,923 25,745 Stock-based compensation expense, net of amounts capitalized 3,348 16,274 Other segment items (1) 39,329 58,827 Segment net loss (119,902) (124,015) Reconciliation of profit or loss Adjustments and reconciling items — — Net loss $ (119,902) $ (124,015) _____________________ (1) Other segment items included in Segment net loss include goodwill impairment, change in fair value of warrant liability, research and development expense, facilities expense, legal expense, accounting expense, insurance expense, loss on disposal of fixed assets, software expense, and other overhead expens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iquidity and Going Concern (Details) $ in Millions</t>
        </is>
      </c>
      <c r="B1" s="2" t="inlineStr">
        <is>
          <t>Mar. 21, 2025 USD ($)</t>
        </is>
      </c>
    </row>
    <row r="2">
      <c r="A2" s="4" t="inlineStr">
        <is>
          <t>Subsequent Event</t>
        </is>
      </c>
      <c r="B2" s="4" t="inlineStr">
        <is>
          <t xml:space="preserve"> </t>
        </is>
      </c>
    </row>
    <row r="3">
      <c r="A3" s="3" t="inlineStr">
        <is>
          <t>Sale Leaseback Transaction [Line Items]</t>
        </is>
      </c>
      <c r="B3" s="4" t="inlineStr">
        <is>
          <t xml:space="preserve"> </t>
        </is>
      </c>
    </row>
    <row r="4">
      <c r="A4" s="4" t="inlineStr">
        <is>
          <t>Working capital, amount</t>
        </is>
      </c>
      <c r="B4" s="7"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stricted Cash (Details) - California Facilities Lease $ in Millions</t>
        </is>
      </c>
      <c r="B1" s="2" t="inlineStr">
        <is>
          <t>Apr. 27, 2023 USD ($)</t>
        </is>
      </c>
    </row>
    <row r="2">
      <c r="A2" s="3" t="inlineStr">
        <is>
          <t>Sale Leaseback Transaction [Line Items]</t>
        </is>
      </c>
      <c r="B2" s="4" t="inlineStr">
        <is>
          <t xml:space="preserve"> </t>
        </is>
      </c>
    </row>
    <row r="3">
      <c r="A3" s="4" t="inlineStr">
        <is>
          <t>Letters of credit included in restricted cash and cash equivalents</t>
        </is>
      </c>
      <c r="B3" s="5" t="n">
        <v>6.5</v>
      </c>
    </row>
    <row r="4">
      <c r="A4" s="4" t="inlineStr">
        <is>
          <t>Sale and leaseback transaction, letter of credit term</t>
        </is>
      </c>
      <c r="B4"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Allowance for Doubtful Accounts (Details) - USD ($)</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Allowance for doubtful accounts</t>
        </is>
      </c>
      <c r="B3" s="7" t="n">
        <v>0</v>
      </c>
      <c r="C3" s="7" t="n">
        <v>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bt Issuance Costs (Details) $ in Millions</t>
        </is>
      </c>
      <c r="B1" s="2" t="inlineStr">
        <is>
          <t>Dec. 31, 2024 USD ($)</t>
        </is>
      </c>
    </row>
    <row r="2">
      <c r="A2" s="3" t="inlineStr">
        <is>
          <t>Accounting Policies [Abstract]</t>
        </is>
      </c>
      <c r="B2" s="4" t="inlineStr">
        <is>
          <t xml:space="preserve"> </t>
        </is>
      </c>
    </row>
    <row r="3">
      <c r="A3" s="4" t="inlineStr">
        <is>
          <t>Financing fees</t>
        </is>
      </c>
      <c r="B3" s="7" t="n">
        <v>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Loss on disposal of property and equipment</t>
        </is>
      </c>
      <c r="B4" s="7" t="n">
        <v>1651</v>
      </c>
      <c r="C4" s="7" t="n">
        <v>4709</v>
      </c>
    </row>
    <row r="5">
      <c r="A5" s="4" t="inlineStr">
        <is>
          <t>Construction-in-progre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Loss on disposal of property and equipment</t>
        </is>
      </c>
      <c r="B7" s="7" t="n">
        <v>1700</v>
      </c>
      <c r="C7" s="7" t="n">
        <v>47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4</t>
        </is>
      </c>
      <c r="D2" s="2" t="inlineStr">
        <is>
          <t>Dec. 31, 2023</t>
        </is>
      </c>
    </row>
    <row r="3">
      <c r="A3" s="3" t="inlineStr">
        <is>
          <t>Income Statement [Abstract]</t>
        </is>
      </c>
      <c r="C3" s="4" t="inlineStr">
        <is>
          <t xml:space="preserve"> </t>
        </is>
      </c>
      <c r="D3" s="4" t="inlineStr">
        <is>
          <t xml:space="preserve"> </t>
        </is>
      </c>
    </row>
    <row r="4">
      <c r="A4" s="4" t="inlineStr">
        <is>
          <t>Sales</t>
        </is>
      </c>
      <c r="C4" s="7" t="n">
        <v>38138</v>
      </c>
      <c r="D4" s="7" t="n">
        <v>27557</v>
      </c>
    </row>
    <row r="5">
      <c r="A5" s="4" t="inlineStr">
        <is>
          <t>Cost of goods sold</t>
        </is>
      </c>
      <c r="B5" s="4" t="inlineStr">
        <is>
          <t>[1],[2]</t>
        </is>
      </c>
      <c r="C5" s="6" t="n">
        <v>34048</v>
      </c>
      <c r="D5" s="6" t="n">
        <v>25341</v>
      </c>
    </row>
    <row r="6">
      <c r="A6" s="4" t="inlineStr">
        <is>
          <t>Gross profit</t>
        </is>
      </c>
      <c r="C6" s="6" t="n">
        <v>4090</v>
      </c>
      <c r="D6" s="6" t="n">
        <v>2216</v>
      </c>
    </row>
    <row r="7">
      <c r="A7" s="3" t="inlineStr">
        <is>
          <t>Operating expenses:</t>
        </is>
      </c>
      <c r="C7" s="4" t="inlineStr">
        <is>
          <t xml:space="preserve"> </t>
        </is>
      </c>
      <c r="D7" s="4" t="inlineStr">
        <is>
          <t xml:space="preserve"> </t>
        </is>
      </c>
    </row>
    <row r="8">
      <c r="A8" s="4" t="inlineStr">
        <is>
          <t>Research and development</t>
        </is>
      </c>
      <c r="B8" s="4" t="inlineStr">
        <is>
          <t>[1],[2]</t>
        </is>
      </c>
      <c r="C8" s="6" t="n">
        <v>22287</v>
      </c>
      <c r="D8" s="6" t="n">
        <v>16086</v>
      </c>
    </row>
    <row r="9">
      <c r="A9" s="4" t="inlineStr">
        <is>
          <t>Selling, general and administrative</t>
        </is>
      </c>
      <c r="B9" s="4" t="inlineStr">
        <is>
          <t>[1],[2]</t>
        </is>
      </c>
      <c r="C9" s="6" t="n">
        <v>40771</v>
      </c>
      <c r="D9" s="6" t="n">
        <v>64559</v>
      </c>
    </row>
    <row r="10">
      <c r="A10" s="4" t="inlineStr">
        <is>
          <t>Goodwill impairment</t>
        </is>
      </c>
      <c r="C10" s="6" t="n">
        <v>0</v>
      </c>
      <c r="D10" s="6" t="n">
        <v>38481</v>
      </c>
    </row>
    <row r="11">
      <c r="A11" s="4" t="inlineStr">
        <is>
          <t>Total operating expenses</t>
        </is>
      </c>
      <c r="C11" s="6" t="n">
        <v>63058</v>
      </c>
      <c r="D11" s="6" t="n">
        <v>119126</v>
      </c>
    </row>
    <row r="12">
      <c r="A12" s="4" t="inlineStr">
        <is>
          <t>Loss from operations</t>
        </is>
      </c>
      <c r="C12" s="6" t="n">
        <v>-58968</v>
      </c>
      <c r="D12" s="6" t="n">
        <v>-116910</v>
      </c>
    </row>
    <row r="13">
      <c r="A13" s="3" t="inlineStr">
        <is>
          <t>Other income (expense):</t>
        </is>
      </c>
      <c r="C13" s="4" t="inlineStr">
        <is>
          <t xml:space="preserve"> </t>
        </is>
      </c>
      <c r="D13" s="4" t="inlineStr">
        <is>
          <t xml:space="preserve"> </t>
        </is>
      </c>
    </row>
    <row r="14">
      <c r="A14" s="4" t="inlineStr">
        <is>
          <t>Change in fair value of warrant liability</t>
        </is>
      </c>
      <c r="C14" s="6" t="n">
        <v>811</v>
      </c>
      <c r="D14" s="6" t="n">
        <v>18483</v>
      </c>
    </row>
    <row r="15">
      <c r="A15" s="4" t="inlineStr">
        <is>
          <t>Interest expense, net</t>
        </is>
      </c>
      <c r="C15" s="6" t="n">
        <v>-58923</v>
      </c>
      <c r="D15" s="6" t="n">
        <v>-25745</v>
      </c>
    </row>
    <row r="16">
      <c r="A16" s="4" t="inlineStr">
        <is>
          <t>Other (expense) income, net</t>
        </is>
      </c>
      <c r="C16" s="6" t="n">
        <v>-2822</v>
      </c>
      <c r="D16" s="6" t="n">
        <v>157</v>
      </c>
    </row>
    <row r="17">
      <c r="A17" s="4" t="inlineStr">
        <is>
          <t>Net loss</t>
        </is>
      </c>
      <c r="C17" s="7" t="n">
        <v>-119902</v>
      </c>
      <c r="D17" s="7" t="n">
        <v>-124015</v>
      </c>
    </row>
    <row r="18">
      <c r="A18" s="3" t="inlineStr">
        <is>
          <t>Net loss applicable to common stockholders per common share:</t>
        </is>
      </c>
      <c r="C18" s="4" t="inlineStr">
        <is>
          <t xml:space="preserve"> </t>
        </is>
      </c>
      <c r="D18" s="4" t="inlineStr">
        <is>
          <t xml:space="preserve"> </t>
        </is>
      </c>
    </row>
    <row r="19">
      <c r="A19" s="4" t="inlineStr">
        <is>
          <t>Basic (in dollars per share)</t>
        </is>
      </c>
      <c r="C19" s="9" t="n">
        <v>-14.14</v>
      </c>
      <c r="D19" s="9" t="n">
        <v>-15.61</v>
      </c>
    </row>
    <row r="20">
      <c r="A20" s="4" t="inlineStr">
        <is>
          <t>Diluted (in dollars per share)</t>
        </is>
      </c>
      <c r="C20" s="9" t="n">
        <v>-14.14</v>
      </c>
      <c r="D20" s="9" t="n">
        <v>-15.61</v>
      </c>
    </row>
    <row r="21">
      <c r="A21" s="3" t="inlineStr">
        <is>
          <t>Weighted average common shares outstanding:</t>
        </is>
      </c>
      <c r="C21" s="4" t="inlineStr">
        <is>
          <t xml:space="preserve"> </t>
        </is>
      </c>
      <c r="D21" s="4" t="inlineStr">
        <is>
          <t xml:space="preserve"> </t>
        </is>
      </c>
    </row>
    <row r="22">
      <c r="A22" s="4" t="inlineStr">
        <is>
          <t>Basic (in shares)</t>
        </is>
      </c>
      <c r="C22" s="6" t="n">
        <v>8480247</v>
      </c>
      <c r="D22" s="6" t="n">
        <v>7943874</v>
      </c>
    </row>
    <row r="23">
      <c r="A23" s="4" t="inlineStr">
        <is>
          <t>Diluted (in shares)</t>
        </is>
      </c>
      <c r="C23" s="6" t="n">
        <v>8480247</v>
      </c>
      <c r="D23" s="6" t="n">
        <v>7943874</v>
      </c>
    </row>
    <row r="24"/>
    <row r="25">
      <c r="A25" s="4" t="inlineStr">
        <is>
          <t xml:space="preserve">[1] Amounts include depreciation and amortization as follows: Year Ended December 31, 2024 2023 Cost of goods sold $ 6,137 $ 3,513 Research and development 7,631 2,505 Selling, general and administrative 5,103 7,114 Total depreciation and amortization $ 18,871 $ 13,132 Amounts include stock-based compensation as follows: Year Ended December 31, 2024 2023 Cost of goods sold $ 73 $ 123 Research and development 274 1,464 Selling, general and administrative 3,001 14,687 Total stock-based compensation expense, net of amounts capitalized $ 3,348 $ 16,274 </t>
        </is>
      </c>
    </row>
  </sheetData>
  <mergeCells count="4">
    <mergeCell ref="A1:B2"/>
    <mergeCell ref="C1:D1"/>
    <mergeCell ref="A24:C24"/>
    <mergeCell ref="A25:C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and Equipment (Details)</t>
        </is>
      </c>
      <c r="B1" s="2" t="inlineStr">
        <is>
          <t>Dec. 31, 2024</t>
        </is>
      </c>
    </row>
    <row r="2">
      <c r="A2" s="4" t="inlineStr">
        <is>
          <t>Greenhouse Facility</t>
        </is>
      </c>
      <c r="B2" s="4" t="inlineStr">
        <is>
          <t xml:space="preserve"> </t>
        </is>
      </c>
    </row>
    <row r="3">
      <c r="A3" s="3" t="inlineStr">
        <is>
          <t>Property, Plant and Equipment [Line Items]</t>
        </is>
      </c>
      <c r="B3" s="4" t="inlineStr">
        <is>
          <t xml:space="preserve"> </t>
        </is>
      </c>
    </row>
    <row r="4">
      <c r="A4" s="4" t="inlineStr">
        <is>
          <t>Estimated useful lives</t>
        </is>
      </c>
      <c r="B4" s="4" t="inlineStr">
        <is>
          <t>30 years</t>
        </is>
      </c>
    </row>
    <row r="5">
      <c r="A5" s="4" t="inlineStr">
        <is>
          <t>Machinery, equipment, and vehicles | Minimum</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Machinery, equipment, and vehicles | Max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15 years</t>
        </is>
      </c>
    </row>
    <row r="11">
      <c r="A11" s="4" t="inlineStr">
        <is>
          <t>Office Equipment</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pitalization of Interest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Capitalized interest expense</t>
        </is>
      </c>
      <c r="B4" s="5" t="n">
        <v>10.7</v>
      </c>
      <c r="C4" s="5" t="n">
        <v>14.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odwill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Goodwill impairment</t>
        </is>
      </c>
      <c r="B4" s="7" t="n">
        <v>0</v>
      </c>
      <c r="C4" s="7" t="n">
        <v>3848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Revenue payment terms</t>
        </is>
      </c>
      <c r="B5" s="4" t="inlineStr">
        <is>
          <t>10 days</t>
        </is>
      </c>
    </row>
    <row r="6">
      <c r="A6" s="4" t="inlineStr">
        <is>
          <t>Maximum</t>
        </is>
      </c>
      <c r="B6" s="4" t="inlineStr">
        <is>
          <t xml:space="preserve"> </t>
        </is>
      </c>
    </row>
    <row r="7">
      <c r="A7" s="3" t="inlineStr">
        <is>
          <t>Disaggregation of Revenue [Line Items]</t>
        </is>
      </c>
      <c r="B7" s="4" t="inlineStr">
        <is>
          <t xml:space="preserve"> </t>
        </is>
      </c>
    </row>
    <row r="8">
      <c r="A8" s="4" t="inlineStr">
        <is>
          <t>Revenue payment terms</t>
        </is>
      </c>
      <c r="B8" s="4" t="inlineStr">
        <is>
          <t>3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rivatives (Details) - USD ($) $ in Thousands</t>
        </is>
      </c>
      <c r="B1" s="2" t="inlineStr">
        <is>
          <t>Dec. 31, 2024</t>
        </is>
      </c>
      <c r="C1" s="2" t="inlineStr">
        <is>
          <t>Dec. 31, 2023</t>
        </is>
      </c>
    </row>
    <row r="2">
      <c r="A2" s="3" t="inlineStr">
        <is>
          <t>Class of Warrant or Right [Line Items]</t>
        </is>
      </c>
      <c r="B2" s="4" t="inlineStr">
        <is>
          <t xml:space="preserve"> </t>
        </is>
      </c>
      <c r="C2" s="4" t="inlineStr">
        <is>
          <t xml:space="preserve"> </t>
        </is>
      </c>
    </row>
    <row r="3">
      <c r="A3" s="4" t="inlineStr">
        <is>
          <t>Warrant liability</t>
        </is>
      </c>
      <c r="B3" s="7" t="n">
        <v>6403</v>
      </c>
      <c r="C3" s="7" t="n">
        <v>7214</v>
      </c>
    </row>
    <row r="4">
      <c r="A4" s="4" t="inlineStr">
        <is>
          <t>March 2023 Cargill Warrant</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 liability</t>
        </is>
      </c>
      <c r="B6" s="7" t="n">
        <v>25700</v>
      </c>
      <c r="C6" s="7" t="n">
        <v>25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dvertising expense</t>
        </is>
      </c>
      <c r="B4" s="5" t="n">
        <v>0.4</v>
      </c>
      <c r="C4" s="5" t="n">
        <v>1.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s of Risk and Significant Customers (Details) - Customer Concentration Risk</t>
        </is>
      </c>
      <c r="B1" s="2" t="inlineStr">
        <is>
          <t>12 Months Ended</t>
        </is>
      </c>
    </row>
    <row r="2">
      <c r="B2" s="2" t="inlineStr">
        <is>
          <t>Dec. 31, 2024</t>
        </is>
      </c>
      <c r="C2" s="2" t="inlineStr">
        <is>
          <t>Dec. 31, 2023</t>
        </is>
      </c>
    </row>
    <row r="3">
      <c r="A3" s="4" t="inlineStr">
        <is>
          <t>Accounts Receivable | One Significant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7</v>
      </c>
      <c r="C5" s="4" t="inlineStr">
        <is>
          <t xml:space="preserve"> </t>
        </is>
      </c>
    </row>
    <row r="6">
      <c r="A6" s="4" t="inlineStr">
        <is>
          <t>Accounts Receivable | Two Significant Custome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0" t="n">
        <v>0.34</v>
      </c>
    </row>
    <row r="9">
      <c r="A9" s="4" t="inlineStr">
        <is>
          <t>Revenue | One Significant Custom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34</v>
      </c>
      <c r="C11" s="4" t="inlineStr">
        <is>
          <t xml:space="preserve"> </t>
        </is>
      </c>
    </row>
    <row r="12">
      <c r="A12" s="4" t="inlineStr">
        <is>
          <t>Revenue | Three Significant Customer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3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349</v>
      </c>
      <c r="C3" s="7" t="n">
        <v>1843</v>
      </c>
    </row>
    <row r="4">
      <c r="A4" s="4" t="inlineStr">
        <is>
          <t>Production</t>
        </is>
      </c>
      <c r="B4" s="6" t="n">
        <v>5515</v>
      </c>
      <c r="C4" s="6" t="n">
        <v>3010</v>
      </c>
    </row>
    <row r="5">
      <c r="A5" s="4" t="inlineStr">
        <is>
          <t>Finished goods</t>
        </is>
      </c>
      <c r="B5" s="6" t="n">
        <v>202</v>
      </c>
      <c r="C5" s="6" t="n">
        <v>110</v>
      </c>
    </row>
    <row r="6">
      <c r="A6" s="4" t="inlineStr">
        <is>
          <t>Inventory valuation allowance</t>
        </is>
      </c>
      <c r="B6" s="6" t="n">
        <v>-1252</v>
      </c>
      <c r="C6" s="6" t="n">
        <v>-753</v>
      </c>
    </row>
    <row r="7">
      <c r="A7" s="4" t="inlineStr">
        <is>
          <t>Total inventory, net</t>
        </is>
      </c>
      <c r="B7" s="7" t="n">
        <v>6814</v>
      </c>
      <c r="C7" s="7" t="n">
        <v>42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Less: Accumulated depreciation</t>
        </is>
      </c>
      <c r="B4" s="7" t="n">
        <v>-28551</v>
      </c>
      <c r="C4" s="7" t="n">
        <v>-13334</v>
      </c>
    </row>
    <row r="5">
      <c r="A5" s="4" t="inlineStr">
        <is>
          <t>Property and equipment, net</t>
        </is>
      </c>
      <c r="B5" s="6" t="n">
        <v>370978</v>
      </c>
      <c r="C5" s="6" t="n">
        <v>313166</v>
      </c>
    </row>
    <row r="6">
      <c r="A6" s="4" t="inlineStr">
        <is>
          <t>Depreciation</t>
        </is>
      </c>
      <c r="B6" s="6" t="n">
        <v>15301</v>
      </c>
      <c r="C6" s="6" t="n">
        <v>7212</v>
      </c>
    </row>
    <row r="7">
      <c r="A7" s="4" t="inlineStr">
        <is>
          <t>Machinery, equipment, and vehicl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15373</v>
      </c>
      <c r="C9" s="6" t="n">
        <v>44169</v>
      </c>
    </row>
    <row r="10">
      <c r="A10" s="4" t="inlineStr">
        <is>
          <t>Land</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9253</v>
      </c>
      <c r="C12" s="6" t="n">
        <v>19253</v>
      </c>
    </row>
    <row r="13">
      <c r="A13" s="4" t="inlineStr">
        <is>
          <t>Buildings and 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258864</v>
      </c>
      <c r="C15" s="6" t="n">
        <v>66754</v>
      </c>
    </row>
    <row r="16">
      <c r="A16" s="4" t="inlineStr">
        <is>
          <t>Construction-in-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7" t="n">
        <v>6039</v>
      </c>
      <c r="C18" s="7" t="n">
        <v>19632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Intangible Assets - Schedule of Finite-Lived Intangible Assets (Details) - USD ($) $ in Thousands</t>
        </is>
      </c>
      <c r="B1" s="2" t="inlineStr">
        <is>
          <t>Dec. 31, 2024</t>
        </is>
      </c>
      <c r="C1" s="2" t="inlineStr">
        <is>
          <t>Dec. 31, 2023</t>
        </is>
      </c>
    </row>
    <row r="2">
      <c r="A2" s="3" t="inlineStr">
        <is>
          <t>Acquired Indefinite-Lived Intangible Assets [Line Items]</t>
        </is>
      </c>
      <c r="B2" s="4" t="inlineStr">
        <is>
          <t xml:space="preserve"> </t>
        </is>
      </c>
      <c r="C2" s="4" t="inlineStr">
        <is>
          <t xml:space="preserve"> </t>
        </is>
      </c>
    </row>
    <row r="3">
      <c r="A3" s="4" t="inlineStr">
        <is>
          <t>Gross Carrying Amount</t>
        </is>
      </c>
      <c r="B3" s="7" t="n">
        <v>47600</v>
      </c>
      <c r="C3" s="7" t="n">
        <v>52300</v>
      </c>
    </row>
    <row r="4">
      <c r="A4" s="4" t="inlineStr">
        <is>
          <t>Accumulated Amortization</t>
        </is>
      </c>
      <c r="B4" s="6" t="n">
        <v>-9817</v>
      </c>
      <c r="C4" s="6" t="n">
        <v>-10947</v>
      </c>
    </row>
    <row r="5">
      <c r="A5" s="4" t="inlineStr">
        <is>
          <t>Net Value</t>
        </is>
      </c>
      <c r="B5" s="6" t="n">
        <v>37783</v>
      </c>
      <c r="C5" s="6" t="n">
        <v>41353</v>
      </c>
    </row>
    <row r="6">
      <c r="A6" s="4" t="inlineStr">
        <is>
          <t>Customer relationships</t>
        </is>
      </c>
      <c r="B6" s="4" t="inlineStr">
        <is>
          <t xml:space="preserve"> </t>
        </is>
      </c>
      <c r="C6" s="4" t="inlineStr">
        <is>
          <t xml:space="preserve"> </t>
        </is>
      </c>
    </row>
    <row r="7">
      <c r="A7" s="3" t="inlineStr">
        <is>
          <t>Acquired Indefinite-Lived Intangible Assets [Line Items]</t>
        </is>
      </c>
      <c r="B7" s="4" t="inlineStr">
        <is>
          <t xml:space="preserve"> </t>
        </is>
      </c>
      <c r="C7" s="4" t="inlineStr">
        <is>
          <t xml:space="preserve"> </t>
        </is>
      </c>
    </row>
    <row r="8">
      <c r="A8" s="4" t="inlineStr">
        <is>
          <t>Gross Carrying Amount</t>
        </is>
      </c>
      <c r="B8" s="6" t="n">
        <v>40200</v>
      </c>
      <c r="C8" s="6" t="n">
        <v>40200</v>
      </c>
    </row>
    <row r="9">
      <c r="A9" s="4" t="inlineStr">
        <is>
          <t>Accumulated Amortization</t>
        </is>
      </c>
      <c r="B9" s="6" t="n">
        <v>-6909</v>
      </c>
      <c r="C9" s="6" t="n">
        <v>-4397</v>
      </c>
    </row>
    <row r="10">
      <c r="A10" s="4" t="inlineStr">
        <is>
          <t>Net Value</t>
        </is>
      </c>
      <c r="B10" s="7" t="n">
        <v>33291</v>
      </c>
      <c r="C10" s="7" t="n">
        <v>35803</v>
      </c>
    </row>
    <row r="11">
      <c r="A11" s="4" t="inlineStr">
        <is>
          <t>Remaining Useful Life (Years)</t>
        </is>
      </c>
      <c r="B11" s="4" t="inlineStr">
        <is>
          <t>13 years 3 months</t>
        </is>
      </c>
      <c r="C11" s="4" t="inlineStr">
        <is>
          <t>14 years 3 months</t>
        </is>
      </c>
    </row>
    <row r="12">
      <c r="A12" s="4" t="inlineStr">
        <is>
          <t>Trade name</t>
        </is>
      </c>
      <c r="B12" s="4" t="inlineStr">
        <is>
          <t xml:space="preserve"> </t>
        </is>
      </c>
      <c r="C12" s="4" t="inlineStr">
        <is>
          <t xml:space="preserve"> </t>
        </is>
      </c>
    </row>
    <row r="13">
      <c r="A13" s="3" t="inlineStr">
        <is>
          <t>Acquired Indefinite-Lived Intangible Assets [Line Items]</t>
        </is>
      </c>
      <c r="B13" s="4" t="inlineStr">
        <is>
          <t xml:space="preserve"> </t>
        </is>
      </c>
      <c r="C13" s="4" t="inlineStr">
        <is>
          <t xml:space="preserve"> </t>
        </is>
      </c>
    </row>
    <row r="14">
      <c r="A14" s="4" t="inlineStr">
        <is>
          <t>Gross Carrying Amount</t>
        </is>
      </c>
      <c r="B14" s="7" t="n">
        <v>7400</v>
      </c>
      <c r="C14" s="7" t="n">
        <v>7400</v>
      </c>
    </row>
    <row r="15">
      <c r="A15" s="4" t="inlineStr">
        <is>
          <t>Accumulated Amortization</t>
        </is>
      </c>
      <c r="B15" s="6" t="n">
        <v>-2908</v>
      </c>
      <c r="C15" s="6" t="n">
        <v>-1850</v>
      </c>
    </row>
    <row r="16">
      <c r="A16" s="4" t="inlineStr">
        <is>
          <t>Net Value</t>
        </is>
      </c>
      <c r="B16" s="7" t="n">
        <v>4492</v>
      </c>
      <c r="C16" s="7" t="n">
        <v>5550</v>
      </c>
    </row>
    <row r="17">
      <c r="A17" s="4" t="inlineStr">
        <is>
          <t>Remaining Useful Life (Years)</t>
        </is>
      </c>
      <c r="B17" s="4" t="inlineStr">
        <is>
          <t>4 years 3 months</t>
        </is>
      </c>
      <c r="C17" s="4" t="inlineStr">
        <is>
          <t>5 years 3 months</t>
        </is>
      </c>
    </row>
    <row r="18">
      <c r="A18" s="4" t="inlineStr">
        <is>
          <t>Non-compete agreements</t>
        </is>
      </c>
      <c r="B18" s="4" t="inlineStr">
        <is>
          <t xml:space="preserve"> </t>
        </is>
      </c>
      <c r="C18" s="4" t="inlineStr">
        <is>
          <t xml:space="preserve"> </t>
        </is>
      </c>
    </row>
    <row r="19">
      <c r="A19" s="3" t="inlineStr">
        <is>
          <t>Acquired Indefinite-Lived Intangible Assets [Line Items]</t>
        </is>
      </c>
      <c r="B19" s="4" t="inlineStr">
        <is>
          <t xml:space="preserve"> </t>
        </is>
      </c>
      <c r="C19" s="4" t="inlineStr">
        <is>
          <t xml:space="preserve"> </t>
        </is>
      </c>
    </row>
    <row r="20">
      <c r="A20" s="4" t="inlineStr">
        <is>
          <t>Gross Carrying Amount</t>
        </is>
      </c>
      <c r="B20" s="4" t="inlineStr">
        <is>
          <t xml:space="preserve"> </t>
        </is>
      </c>
      <c r="C20" s="7" t="n">
        <v>4700</v>
      </c>
    </row>
    <row r="21">
      <c r="A21" s="4" t="inlineStr">
        <is>
          <t>Accumulated Amortization</t>
        </is>
      </c>
      <c r="B21" s="4" t="inlineStr">
        <is>
          <t xml:space="preserve"> </t>
        </is>
      </c>
      <c r="C21" s="6" t="n">
        <v>-4700</v>
      </c>
    </row>
    <row r="22">
      <c r="A22" s="4" t="inlineStr">
        <is>
          <t>Net Value</t>
        </is>
      </c>
      <c r="B22" s="4" t="inlineStr">
        <is>
          <t xml:space="preserve"> </t>
        </is>
      </c>
      <c r="C22" s="7" t="n">
        <v>0</v>
      </c>
    </row>
    <row r="23">
      <c r="A23" s="4" t="inlineStr">
        <is>
          <t>Remaining Useful Life (Years)</t>
        </is>
      </c>
      <c r="B23" s="4" t="inlineStr">
        <is>
          <t xml:space="preserve"> </t>
        </is>
      </c>
      <c r="C23" s="4" t="inlineStr">
        <is>
          <t>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4</t>
        </is>
      </c>
      <c r="C2" s="2" t="inlineStr">
        <is>
          <t>Dec. 31, 2023</t>
        </is>
      </c>
    </row>
    <row r="3">
      <c r="A3" s="4" t="inlineStr">
        <is>
          <t>Total stock-based compensation expense, net of amounts capitalized</t>
        </is>
      </c>
      <c r="B3" s="7" t="n">
        <v>3348</v>
      </c>
      <c r="C3" s="7" t="n">
        <v>16274</v>
      </c>
    </row>
    <row r="4">
      <c r="A4" s="4" t="inlineStr">
        <is>
          <t>Total depreciation and amortization</t>
        </is>
      </c>
      <c r="B4" s="6" t="n">
        <v>18871</v>
      </c>
      <c r="C4" s="6" t="n">
        <v>13132</v>
      </c>
    </row>
    <row r="5">
      <c r="A5" s="4" t="inlineStr">
        <is>
          <t>Cost of goods sold</t>
        </is>
      </c>
      <c r="B5" s="4" t="inlineStr">
        <is>
          <t xml:space="preserve"> </t>
        </is>
      </c>
      <c r="C5" s="4" t="inlineStr">
        <is>
          <t xml:space="preserve"> </t>
        </is>
      </c>
    </row>
    <row r="6">
      <c r="A6" s="4" t="inlineStr">
        <is>
          <t>Total stock-based compensation expense, net of amounts capitalized</t>
        </is>
      </c>
      <c r="B6" s="6" t="n">
        <v>73</v>
      </c>
      <c r="C6" s="6" t="n">
        <v>123</v>
      </c>
    </row>
    <row r="7">
      <c r="A7" s="4" t="inlineStr">
        <is>
          <t>Total depreciation and amortization</t>
        </is>
      </c>
      <c r="B7" s="6" t="n">
        <v>6137</v>
      </c>
      <c r="C7" s="6" t="n">
        <v>3513</v>
      </c>
    </row>
    <row r="8">
      <c r="A8" s="4" t="inlineStr">
        <is>
          <t>Research and development</t>
        </is>
      </c>
      <c r="B8" s="4" t="inlineStr">
        <is>
          <t xml:space="preserve"> </t>
        </is>
      </c>
      <c r="C8" s="4" t="inlineStr">
        <is>
          <t xml:space="preserve"> </t>
        </is>
      </c>
    </row>
    <row r="9">
      <c r="A9" s="4" t="inlineStr">
        <is>
          <t>Total stock-based compensation expense, net of amounts capitalized</t>
        </is>
      </c>
      <c r="B9" s="6" t="n">
        <v>274</v>
      </c>
      <c r="C9" s="6" t="n">
        <v>1464</v>
      </c>
    </row>
    <row r="10">
      <c r="A10" s="4" t="inlineStr">
        <is>
          <t>Total depreciation and amortization</t>
        </is>
      </c>
      <c r="B10" s="6" t="n">
        <v>7631</v>
      </c>
      <c r="C10" s="6" t="n">
        <v>2505</v>
      </c>
    </row>
    <row r="11">
      <c r="A11" s="4" t="inlineStr">
        <is>
          <t>Selling, general and administrative</t>
        </is>
      </c>
      <c r="B11" s="4" t="inlineStr">
        <is>
          <t xml:space="preserve"> </t>
        </is>
      </c>
      <c r="C11" s="4" t="inlineStr">
        <is>
          <t xml:space="preserve"> </t>
        </is>
      </c>
    </row>
    <row r="12">
      <c r="A12" s="4" t="inlineStr">
        <is>
          <t>Total stock-based compensation expense, net of amounts capitalized</t>
        </is>
      </c>
      <c r="B12" s="6" t="n">
        <v>3001</v>
      </c>
      <c r="C12" s="6" t="n">
        <v>14687</v>
      </c>
    </row>
    <row r="13">
      <c r="A13" s="4" t="inlineStr">
        <is>
          <t>Total depreciation and amortization</t>
        </is>
      </c>
      <c r="B13" s="7" t="n">
        <v>5103</v>
      </c>
      <c r="C13" s="7" t="n">
        <v>711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570</v>
      </c>
      <c r="C3" s="4" t="inlineStr">
        <is>
          <t xml:space="preserve"> </t>
        </is>
      </c>
    </row>
    <row r="4">
      <c r="A4" s="4" t="inlineStr">
        <is>
          <t>2026</t>
        </is>
      </c>
      <c r="B4" s="6" t="n">
        <v>3570</v>
      </c>
      <c r="C4" s="4" t="inlineStr">
        <is>
          <t xml:space="preserve"> </t>
        </is>
      </c>
    </row>
    <row r="5">
      <c r="A5" s="4" t="inlineStr">
        <is>
          <t>2027</t>
        </is>
      </c>
      <c r="B5" s="6" t="n">
        <v>3570</v>
      </c>
      <c r="C5" s="4" t="inlineStr">
        <is>
          <t xml:space="preserve"> </t>
        </is>
      </c>
    </row>
    <row r="6">
      <c r="A6" s="4" t="inlineStr">
        <is>
          <t>2028</t>
        </is>
      </c>
      <c r="B6" s="6" t="n">
        <v>3570</v>
      </c>
      <c r="C6" s="4" t="inlineStr">
        <is>
          <t xml:space="preserve"> </t>
        </is>
      </c>
    </row>
    <row r="7">
      <c r="A7" s="4" t="inlineStr">
        <is>
          <t>2029</t>
        </is>
      </c>
      <c r="B7" s="6" t="n">
        <v>2777</v>
      </c>
      <c r="C7" s="4" t="inlineStr">
        <is>
          <t xml:space="preserve"> </t>
        </is>
      </c>
    </row>
    <row r="8">
      <c r="A8" s="4" t="inlineStr">
        <is>
          <t>Thereafter</t>
        </is>
      </c>
      <c r="B8" s="6" t="n">
        <v>20726</v>
      </c>
      <c r="C8" s="4" t="inlineStr">
        <is>
          <t xml:space="preserve"> </t>
        </is>
      </c>
    </row>
    <row r="9">
      <c r="A9" s="4" t="inlineStr">
        <is>
          <t>Net Value</t>
        </is>
      </c>
      <c r="B9" s="7" t="n">
        <v>37783</v>
      </c>
      <c r="C9" s="7" t="n">
        <v>413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terest</t>
        </is>
      </c>
      <c r="B3" s="7" t="n">
        <v>15293</v>
      </c>
      <c r="C3" s="7" t="n">
        <v>9786</v>
      </c>
    </row>
    <row r="4">
      <c r="A4" s="4" t="inlineStr">
        <is>
          <t>Construction</t>
        </is>
      </c>
      <c r="B4" s="6" t="n">
        <v>46</v>
      </c>
      <c r="C4" s="6" t="n">
        <v>2995</v>
      </c>
    </row>
    <row r="5">
      <c r="A5" s="4" t="inlineStr">
        <is>
          <t>Payroll</t>
        </is>
      </c>
      <c r="B5" s="6" t="n">
        <v>631</v>
      </c>
      <c r="C5" s="6" t="n">
        <v>2596</v>
      </c>
    </row>
    <row r="6">
      <c r="A6" s="4" t="inlineStr">
        <is>
          <t>Production</t>
        </is>
      </c>
      <c r="B6" s="6" t="n">
        <v>704</v>
      </c>
      <c r="C6" s="6" t="n">
        <v>690</v>
      </c>
    </row>
    <row r="7">
      <c r="A7" s="4" t="inlineStr">
        <is>
          <t>Professional services</t>
        </is>
      </c>
      <c r="B7" s="6" t="n">
        <v>295</v>
      </c>
      <c r="C7" s="6" t="n">
        <v>411</v>
      </c>
    </row>
    <row r="8">
      <c r="A8" s="4" t="inlineStr">
        <is>
          <t>Other</t>
        </is>
      </c>
      <c r="B8" s="6" t="n">
        <v>1113</v>
      </c>
      <c r="C8" s="6" t="n">
        <v>726</v>
      </c>
    </row>
    <row r="9">
      <c r="A9" s="4" t="inlineStr">
        <is>
          <t>Total accrued liabilities</t>
        </is>
      </c>
      <c r="B9" s="7" t="n">
        <v>18082</v>
      </c>
      <c r="C9" s="7" t="n">
        <v>172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436782</v>
      </c>
      <c r="C3" s="7" t="n">
        <v>277985</v>
      </c>
    </row>
    <row r="4">
      <c r="A4" s="4" t="inlineStr">
        <is>
          <t>Less: Short-term portion</t>
        </is>
      </c>
      <c r="B4" s="6" t="n">
        <v>-20205</v>
      </c>
      <c r="C4" s="6" t="n">
        <v>0</v>
      </c>
    </row>
    <row r="5">
      <c r="A5" s="4" t="inlineStr">
        <is>
          <t>Total long-term debt</t>
        </is>
      </c>
      <c r="B5" s="6" t="n">
        <v>416577</v>
      </c>
      <c r="C5" s="6" t="n">
        <v>277985</v>
      </c>
    </row>
    <row r="6">
      <c r="A6" s="4" t="inlineStr">
        <is>
          <t>Senior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413359</v>
      </c>
      <c r="C8" s="6" t="n">
        <v>269395</v>
      </c>
    </row>
    <row r="9">
      <c r="A9" s="4" t="inlineStr">
        <is>
          <t>Subordinated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54564</v>
      </c>
      <c r="C11" s="6" t="n">
        <v>48132</v>
      </c>
    </row>
    <row r="12">
      <c r="A12" s="4" t="inlineStr">
        <is>
          <t>Unamortized deferred financing costs</t>
        </is>
      </c>
      <c r="B12" s="7" t="n">
        <v>-31141</v>
      </c>
      <c r="C12" s="7" t="n">
        <v>-395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30" customWidth="1" min="2" max="2"/>
    <col width="29" customWidth="1" min="3" max="3"/>
    <col width="15" customWidth="1" min="4" max="4"/>
    <col width="29" customWidth="1" min="5" max="5"/>
    <col width="22" customWidth="1" min="6" max="6"/>
    <col width="22" customWidth="1" min="7" max="7"/>
    <col width="48" customWidth="1" min="8" max="8"/>
    <col width="22" customWidth="1" min="9" max="9"/>
    <col width="22" customWidth="1" min="10" max="10"/>
    <col width="30" customWidth="1" min="11" max="11"/>
    <col width="22" customWidth="1" min="12" max="12"/>
  </cols>
  <sheetData>
    <row r="1">
      <c r="A1" s="1" t="inlineStr">
        <is>
          <t>Debt - Narrative (Details)</t>
        </is>
      </c>
      <c r="D1" s="2" t="inlineStr">
        <is>
          <t>3 Months Ended</t>
        </is>
      </c>
      <c r="E1" s="2" t="inlineStr">
        <is>
          <t>12 Months Ended</t>
        </is>
      </c>
    </row>
    <row r="2">
      <c r="B2" s="2" t="inlineStr">
        <is>
          <t>Mar. 13, 2023 USD ($) quarter</t>
        </is>
      </c>
      <c r="C2" s="2" t="inlineStr">
        <is>
          <t>Apr. 04, 2022 USD ($) shares</t>
        </is>
      </c>
      <c r="D2" s="2" t="inlineStr">
        <is>
          <t>Mar. 31, 2024</t>
        </is>
      </c>
      <c r="E2" s="2" t="inlineStr">
        <is>
          <t>Dec. 31, 2024 USD ($) shares</t>
        </is>
      </c>
      <c r="F2" s="2" t="inlineStr">
        <is>
          <t>Dec. 31, 2023 USD ($)</t>
        </is>
      </c>
      <c r="G2" s="2" t="inlineStr">
        <is>
          <t>Dec. 31, 2022 USD ($)</t>
        </is>
      </c>
      <c r="H2" s="2" t="inlineStr">
        <is>
          <t>Mar. 28, 2023 USD ($) quarter $ / shares shares</t>
        </is>
      </c>
      <c r="I2" s="2" t="inlineStr">
        <is>
          <t>Jan. 06, 2023 USD ($)</t>
        </is>
      </c>
      <c r="J2" s="2" t="inlineStr">
        <is>
          <t>Dec. 30, 2022 USD ($)</t>
        </is>
      </c>
      <c r="K2" s="2" t="inlineStr">
        <is>
          <t>Aug. 11, 2022 USD ($) quarter</t>
        </is>
      </c>
      <c r="L2" s="2" t="inlineStr">
        <is>
          <t>Sep. 0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rite-off of financing fees</t>
        </is>
      </c>
      <c r="B4" s="4" t="inlineStr">
        <is>
          <t xml:space="preserve"> </t>
        </is>
      </c>
      <c r="C4" s="4" t="inlineStr">
        <is>
          <t xml:space="preserve"> </t>
        </is>
      </c>
      <c r="D4" s="4" t="inlineStr">
        <is>
          <t xml:space="preserve"> </t>
        </is>
      </c>
      <c r="E4" s="7" t="n">
        <v>1228000</v>
      </c>
      <c r="F4" s="7"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arrants outstanding (in shares) | shares</t>
        </is>
      </c>
      <c r="B5" s="4" t="inlineStr">
        <is>
          <t xml:space="preserve"> </t>
        </is>
      </c>
      <c r="C5" s="4" t="inlineStr">
        <is>
          <t xml:space="preserve"> </t>
        </is>
      </c>
      <c r="D5" s="4" t="inlineStr">
        <is>
          <t xml:space="preserve"> </t>
        </is>
      </c>
      <c r="E5" s="6" t="n">
        <v>83333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 liability</t>
        </is>
      </c>
      <c r="B6" s="4" t="inlineStr">
        <is>
          <t xml:space="preserve"> </t>
        </is>
      </c>
      <c r="C6" s="4" t="inlineStr">
        <is>
          <t xml:space="preserve"> </t>
        </is>
      </c>
      <c r="D6" s="4" t="inlineStr">
        <is>
          <t xml:space="preserve"> </t>
        </is>
      </c>
      <c r="E6" s="7" t="n">
        <v>6403000</v>
      </c>
      <c r="F6" s="6" t="n">
        <v>7214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issuance of debt</t>
        </is>
      </c>
      <c r="B7" s="4" t="inlineStr">
        <is>
          <t xml:space="preserve"> </t>
        </is>
      </c>
      <c r="C7" s="4" t="inlineStr">
        <is>
          <t xml:space="preserve"> </t>
        </is>
      </c>
      <c r="D7" s="4" t="inlineStr">
        <is>
          <t xml:space="preserve"> </t>
        </is>
      </c>
      <c r="E7" s="6" t="n">
        <v>100113000</v>
      </c>
      <c r="F7" s="6" t="n">
        <v>152608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rch 2023 Cargill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liability</t>
        </is>
      </c>
      <c r="B10" s="4" t="inlineStr">
        <is>
          <t xml:space="preserve"> </t>
        </is>
      </c>
      <c r="C10" s="4" t="inlineStr">
        <is>
          <t xml:space="preserve"> </t>
        </is>
      </c>
      <c r="D10" s="4" t="inlineStr">
        <is>
          <t xml:space="preserve"> </t>
        </is>
      </c>
      <c r="E10" s="7" t="n">
        <v>25700000</v>
      </c>
      <c r="F10" s="7" t="n">
        <v>257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nior Credit Agreement | 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200000000</v>
      </c>
    </row>
    <row r="14">
      <c r="A14" s="4" t="inlineStr">
        <is>
          <t>Debt covenant, minimum liquidity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0000000</v>
      </c>
    </row>
    <row r="15">
      <c r="A15" s="4" t="inlineStr">
        <is>
          <t>Debt instrument, increase of interest rate</t>
        </is>
      </c>
      <c r="B15" s="4" t="inlineStr">
        <is>
          <t xml:space="preserve"> </t>
        </is>
      </c>
      <c r="C15" s="10" t="n">
        <v>0.0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nior Facility | Loan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0000000</v>
      </c>
    </row>
    <row r="19">
      <c r="A19" s="4" t="inlineStr">
        <is>
          <t>Subordinated Facility | Loa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50000000</v>
      </c>
    </row>
    <row r="22">
      <c r="A22" s="4" t="inlineStr">
        <is>
          <t>Debt instrument, increase of interest rate</t>
        </is>
      </c>
      <c r="B22" s="4" t="inlineStr">
        <is>
          <t xml:space="preserve"> </t>
        </is>
      </c>
      <c r="C22" s="10" t="n">
        <v>0.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percentage</t>
        </is>
      </c>
      <c r="B23" s="4" t="inlineStr">
        <is>
          <t xml:space="preserve"> </t>
        </is>
      </c>
      <c r="C23" s="11" t="n">
        <v>0.125</v>
      </c>
      <c r="D23" s="4" t="inlineStr">
        <is>
          <t xml:space="preserve"> </t>
        </is>
      </c>
      <c r="E23" s="11" t="n">
        <v>0.1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amortization period</t>
        </is>
      </c>
      <c r="B24" s="4" t="inlineStr">
        <is>
          <t xml:space="preserve"> </t>
        </is>
      </c>
      <c r="C24" s="4" t="inlineStr">
        <is>
          <t xml:space="preserve"> </t>
        </is>
      </c>
      <c r="D24" s="4" t="inlineStr">
        <is>
          <t>10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ordinated Facility | Loans Payable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basis spread on variable rate</t>
        </is>
      </c>
      <c r="B27" s="4" t="inlineStr">
        <is>
          <t xml:space="preserve"> </t>
        </is>
      </c>
      <c r="C27" s="4" t="inlineStr">
        <is>
          <t xml:space="preserve"> </t>
        </is>
      </c>
      <c r="D27" s="4" t="inlineStr">
        <is>
          <t xml:space="preserve"> </t>
        </is>
      </c>
      <c r="E27" s="11" t="n">
        <v>0.0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ordinated Facility | Loans Payable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basis spread on variable rate</t>
        </is>
      </c>
      <c r="B30" s="4" t="inlineStr">
        <is>
          <t xml:space="preserve"> </t>
        </is>
      </c>
      <c r="C30" s="4" t="inlineStr">
        <is>
          <t xml:space="preserve"> </t>
        </is>
      </c>
      <c r="D30" s="4" t="inlineStr">
        <is>
          <t xml:space="preserve"> </t>
        </is>
      </c>
      <c r="E30" s="11" t="n">
        <v>0.0850000000000000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First Amendment of the Credit Agreements | Loan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face amount</t>
        </is>
      </c>
      <c r="B33" s="4" t="inlineStr">
        <is>
          <t xml:space="preserve"> </t>
        </is>
      </c>
      <c r="C33" s="7" t="n">
        <v>17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covenant, minimum liquidity amount</t>
        </is>
      </c>
      <c r="B34" s="4" t="inlineStr">
        <is>
          <t xml:space="preserve"> </t>
        </is>
      </c>
      <c r="C34" s="7" t="n">
        <v>2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percentage</t>
        </is>
      </c>
      <c r="B35" s="4" t="inlineStr">
        <is>
          <t xml:space="preserve"> </t>
        </is>
      </c>
      <c r="C35" s="11" t="n">
        <v>0.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amendment fee</t>
        </is>
      </c>
      <c r="B36" s="4" t="inlineStr">
        <is>
          <t xml:space="preserve"> </t>
        </is>
      </c>
      <c r="C36" s="7" t="n">
        <v>2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 of common stock for debt modification (in shares) | shares</t>
        </is>
      </c>
      <c r="B37" s="4" t="inlineStr">
        <is>
          <t xml:space="preserve"> </t>
        </is>
      </c>
      <c r="C37" s="6" t="n">
        <v>193293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rite-off of financing fees</t>
        </is>
      </c>
      <c r="B38" s="4" t="inlineStr">
        <is>
          <t xml:space="preserve"> </t>
        </is>
      </c>
      <c r="C38" s="4" t="inlineStr">
        <is>
          <t xml:space="preserve"> </t>
        </is>
      </c>
      <c r="D38" s="4" t="inlineStr">
        <is>
          <t xml:space="preserve"> </t>
        </is>
      </c>
      <c r="E38" s="4" t="inlineStr">
        <is>
          <t xml:space="preserve"> </t>
        </is>
      </c>
      <c r="F38" s="4" t="inlineStr">
        <is>
          <t xml:space="preserve"> </t>
        </is>
      </c>
      <c r="G38" s="7" t="n">
        <v>7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issued during period, value, debt modification</t>
        </is>
      </c>
      <c r="B39" s="4" t="inlineStr">
        <is>
          <t xml:space="preserve"> </t>
        </is>
      </c>
      <c r="C39" s="4" t="inlineStr">
        <is>
          <t xml:space="preserve"> </t>
        </is>
      </c>
      <c r="D39" s="4" t="inlineStr">
        <is>
          <t xml:space="preserve"> </t>
        </is>
      </c>
      <c r="E39" s="4" t="inlineStr">
        <is>
          <t xml:space="preserve"> </t>
        </is>
      </c>
      <c r="F39" s="4" t="inlineStr">
        <is>
          <t xml:space="preserve"> </t>
        </is>
      </c>
      <c r="G39" s="7" t="n">
        <v>17400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econd Amendment of the Credit Agreements | Loan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covenant, interes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0</v>
      </c>
      <c r="L42" s="4" t="inlineStr">
        <is>
          <t xml:space="preserve"> </t>
        </is>
      </c>
    </row>
    <row r="43">
      <c r="A43" s="4" t="inlineStr">
        <is>
          <t>Outstanding period | quart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v>
      </c>
      <c r="L43" s="4" t="inlineStr">
        <is>
          <t xml:space="preserve"> </t>
        </is>
      </c>
    </row>
    <row r="44">
      <c r="A44" s="4" t="inlineStr">
        <is>
          <t>Third Amendment of the Credit Agreements | Loan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covenant, debt service reserve account requir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1300000</v>
      </c>
      <c r="K46" s="4" t="inlineStr">
        <is>
          <t xml:space="preserve"> </t>
        </is>
      </c>
      <c r="L46" s="4" t="inlineStr">
        <is>
          <t xml:space="preserve"> </t>
        </is>
      </c>
    </row>
    <row r="47">
      <c r="A47" s="4" t="inlineStr">
        <is>
          <t>Capital expenditures covenant, applicable construction budg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000000</v>
      </c>
      <c r="K47" s="4" t="inlineStr">
        <is>
          <t xml:space="preserve"> </t>
        </is>
      </c>
      <c r="L47" s="4" t="inlineStr">
        <is>
          <t xml:space="preserve"> </t>
        </is>
      </c>
    </row>
    <row r="48">
      <c r="A48" s="4" t="inlineStr">
        <is>
          <t>Fourth Amendment of the Credit Agreements | Loan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covenant, minimum liquidity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1000000</v>
      </c>
      <c r="J50" s="4" t="inlineStr">
        <is>
          <t xml:space="preserve"> </t>
        </is>
      </c>
      <c r="K50" s="4" t="inlineStr">
        <is>
          <t xml:space="preserve"> </t>
        </is>
      </c>
      <c r="L50" s="4" t="inlineStr">
        <is>
          <t xml:space="preserve"> </t>
        </is>
      </c>
    </row>
    <row r="51">
      <c r="A51" s="4" t="inlineStr">
        <is>
          <t>Fifth Amendment To Original Credit Agreements | Loan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face amount</t>
        </is>
      </c>
      <c r="B53" s="7" t="n">
        <v>17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bt covenant, minimum liquidity amount</t>
        </is>
      </c>
      <c r="B54" s="6" t="n">
        <v>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covenant, debt service reserve account requirement</t>
        </is>
      </c>
      <c r="B55" s="7" t="n">
        <v>1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bt covenant, debt service reserve account requirement, number of calendar quarters | quarter</t>
        </is>
      </c>
      <c r="B56" s="6" t="n">
        <v>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Debt covenant, payment in kind of quarterly interest and unused commitment fee payable</t>
        </is>
      </c>
      <c r="B57" s="7" t="n">
        <v>4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ixth Amendment To Original Credit Agreements | Loan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fac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280000000</v>
      </c>
      <c r="I60" s="4" t="inlineStr">
        <is>
          <t xml:space="preserve"> </t>
        </is>
      </c>
      <c r="J60" s="4" t="inlineStr">
        <is>
          <t xml:space="preserve"> </t>
        </is>
      </c>
      <c r="K60" s="4" t="inlineStr">
        <is>
          <t xml:space="preserve"> </t>
        </is>
      </c>
      <c r="L60" s="4" t="inlineStr">
        <is>
          <t xml:space="preserve"> </t>
        </is>
      </c>
    </row>
    <row r="61">
      <c r="A61" s="4" t="inlineStr">
        <is>
          <t>Debt covenant, payment in kind of quarterly interest payment due and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0000</v>
      </c>
      <c r="I61" s="4" t="inlineStr">
        <is>
          <t xml:space="preserve"> </t>
        </is>
      </c>
      <c r="J61" s="4" t="inlineStr">
        <is>
          <t xml:space="preserve"> </t>
        </is>
      </c>
      <c r="K61" s="4" t="inlineStr">
        <is>
          <t xml:space="preserve"> </t>
        </is>
      </c>
      <c r="L61" s="4" t="inlineStr">
        <is>
          <t xml:space="preserve"> </t>
        </is>
      </c>
    </row>
    <row r="62">
      <c r="A62" s="4" t="inlineStr">
        <is>
          <t>Debt service reserve ac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0</v>
      </c>
      <c r="I62" s="4" t="inlineStr">
        <is>
          <t xml:space="preserve"> </t>
        </is>
      </c>
      <c r="J62" s="4" t="inlineStr">
        <is>
          <t xml:space="preserve"> </t>
        </is>
      </c>
      <c r="K62" s="4" t="inlineStr">
        <is>
          <t xml:space="preserve"> </t>
        </is>
      </c>
      <c r="L62" s="4" t="inlineStr">
        <is>
          <t xml:space="preserve"> </t>
        </is>
      </c>
    </row>
    <row r="63">
      <c r="A63" s="4" t="inlineStr">
        <is>
          <t>Debt covenant, debt service reserve account requirement, number of quarters of scheduled interest payments | quart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2</v>
      </c>
      <c r="I63" s="4" t="inlineStr">
        <is>
          <t xml:space="preserve"> </t>
        </is>
      </c>
      <c r="J63" s="4" t="inlineStr">
        <is>
          <t xml:space="preserve"> </t>
        </is>
      </c>
      <c r="K63" s="4" t="inlineStr">
        <is>
          <t xml:space="preserve"> </t>
        </is>
      </c>
      <c r="L63" s="4" t="inlineStr">
        <is>
          <t xml:space="preserve"> </t>
        </is>
      </c>
    </row>
    <row r="64">
      <c r="A64" s="4" t="inlineStr">
        <is>
          <t>Debt covenant, debt service reserve account requirement, number of quarters of scheduled amortization payments | quart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v>
      </c>
      <c r="I64" s="4" t="inlineStr">
        <is>
          <t xml:space="preserve"> </t>
        </is>
      </c>
      <c r="J64" s="4" t="inlineStr">
        <is>
          <t xml:space="preserve"> </t>
        </is>
      </c>
      <c r="K64" s="4" t="inlineStr">
        <is>
          <t xml:space="preserve"> </t>
        </is>
      </c>
      <c r="L64" s="4" t="inlineStr">
        <is>
          <t xml:space="preserve"> </t>
        </is>
      </c>
    </row>
    <row r="65">
      <c r="A65" s="4" t="inlineStr">
        <is>
          <t>Sixth Amendment To Original Credit Agreements | Loans Payable | March 2023 Cargill Warra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arrants outstanding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5400000</v>
      </c>
      <c r="I67" s="4" t="inlineStr">
        <is>
          <t xml:space="preserve"> </t>
        </is>
      </c>
      <c r="J67" s="4" t="inlineStr">
        <is>
          <t xml:space="preserve"> </t>
        </is>
      </c>
      <c r="K67" s="4" t="inlineStr">
        <is>
          <t xml:space="preserve"> </t>
        </is>
      </c>
      <c r="L67" s="4" t="inlineStr">
        <is>
          <t xml:space="preserve"> </t>
        </is>
      </c>
    </row>
    <row r="68">
      <c r="A68" s="4" t="inlineStr">
        <is>
          <t>Warrant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7" t="n">
        <v>13</v>
      </c>
      <c r="I68" s="4" t="inlineStr">
        <is>
          <t xml:space="preserve"> </t>
        </is>
      </c>
      <c r="J68" s="4" t="inlineStr">
        <is>
          <t xml:space="preserve"> </t>
        </is>
      </c>
      <c r="K68" s="4" t="inlineStr">
        <is>
          <t xml:space="preserve"> </t>
        </is>
      </c>
      <c r="L68" s="4" t="inlineStr">
        <is>
          <t xml:space="preserve"> </t>
        </is>
      </c>
    </row>
    <row r="69">
      <c r="A69" s="4" t="inlineStr">
        <is>
          <t>Warrants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5 years</t>
        </is>
      </c>
      <c r="I69" s="4" t="inlineStr">
        <is>
          <t xml:space="preserve"> </t>
        </is>
      </c>
      <c r="J69" s="4" t="inlineStr">
        <is>
          <t xml:space="preserve"> </t>
        </is>
      </c>
      <c r="K69" s="4" t="inlineStr">
        <is>
          <t xml:space="preserve"> </t>
        </is>
      </c>
      <c r="L69" s="4" t="inlineStr">
        <is>
          <t xml:space="preserve"> </t>
        </is>
      </c>
    </row>
    <row r="70">
      <c r="A70" s="4" t="inlineStr">
        <is>
          <t>Ninth Amendment to Credit Agreements | Loan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working capital borrowing capacity</t>
        </is>
      </c>
      <c r="B72" s="4" t="inlineStr">
        <is>
          <t xml:space="preserve"> </t>
        </is>
      </c>
      <c r="C72" s="4" t="inlineStr">
        <is>
          <t xml:space="preserve"> </t>
        </is>
      </c>
      <c r="D72" s="4" t="inlineStr">
        <is>
          <t xml:space="preserve"> </t>
        </is>
      </c>
      <c r="E72" s="7" t="n">
        <v>15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ceeds from issuance of debt</t>
        </is>
      </c>
      <c r="B73" s="4" t="inlineStr">
        <is>
          <t xml:space="preserve"> </t>
        </is>
      </c>
      <c r="C73" s="4" t="inlineStr">
        <is>
          <t xml:space="preserve"> </t>
        </is>
      </c>
      <c r="D73" s="4" t="inlineStr">
        <is>
          <t xml:space="preserve"> </t>
        </is>
      </c>
      <c r="E73" s="7" t="n">
        <v>15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sheetData>
  <mergeCells count="2">
    <mergeCell ref="E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1" customWidth="1" min="1" max="1"/>
    <col width="38" customWidth="1" min="2" max="2"/>
    <col width="15" customWidth="1" min="3" max="3"/>
    <col width="27" customWidth="1" min="4" max="4"/>
    <col width="22" customWidth="1" min="5" max="5"/>
    <col width="22" customWidth="1" min="6" max="6"/>
  </cols>
  <sheetData>
    <row r="1">
      <c r="A1" s="1" t="inlineStr">
        <is>
          <t>Financing Obligations - Narrative (Details) $ in Thousands</t>
        </is>
      </c>
      <c r="C1" s="2" t="inlineStr">
        <is>
          <t>1 Months Ended</t>
        </is>
      </c>
      <c r="E1" s="2" t="inlineStr">
        <is>
          <t>12 Months Ended</t>
        </is>
      </c>
    </row>
    <row r="2">
      <c r="B2" s="2" t="inlineStr">
        <is>
          <t>Apr. 27, 2023 USD ($) extensionOption</t>
        </is>
      </c>
      <c r="C2" s="2" t="inlineStr">
        <is>
          <t>Apr. 30, 2021</t>
        </is>
      </c>
      <c r="D2" s="2" t="inlineStr">
        <is>
          <t>Jun. 30, 2020 USD ($) term</t>
        </is>
      </c>
      <c r="E2" s="2" t="inlineStr">
        <is>
          <t>Dec. 31, 2024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on financing obligation</t>
        </is>
      </c>
      <c r="B4" s="4" t="inlineStr">
        <is>
          <t xml:space="preserve"> </t>
        </is>
      </c>
      <c r="C4" s="4" t="inlineStr">
        <is>
          <t xml:space="preserve"> </t>
        </is>
      </c>
      <c r="D4" s="4" t="inlineStr">
        <is>
          <t xml:space="preserve"> </t>
        </is>
      </c>
      <c r="E4" s="7" t="n">
        <v>682</v>
      </c>
      <c r="F4" s="7" t="n">
        <v>313</v>
      </c>
    </row>
    <row r="5">
      <c r="A5" s="4" t="inlineStr">
        <is>
          <t>Montana Le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and finance leaseback transaction, consideration</t>
        </is>
      </c>
      <c r="B7" s="4" t="inlineStr">
        <is>
          <t xml:space="preserve"> </t>
        </is>
      </c>
      <c r="C7" s="4" t="inlineStr">
        <is>
          <t xml:space="preserve"> </t>
        </is>
      </c>
      <c r="D7" s="7" t="n">
        <v>6900</v>
      </c>
      <c r="E7" s="4" t="inlineStr">
        <is>
          <t xml:space="preserve"> </t>
        </is>
      </c>
      <c r="F7" s="4" t="inlineStr">
        <is>
          <t xml:space="preserve"> </t>
        </is>
      </c>
    </row>
    <row r="8">
      <c r="A8" s="4" t="inlineStr">
        <is>
          <t>Sale and finance leaseback transaction, initial lease term</t>
        </is>
      </c>
      <c r="B8" s="4" t="inlineStr">
        <is>
          <t xml:space="preserve"> </t>
        </is>
      </c>
      <c r="C8" s="4" t="inlineStr">
        <is>
          <t xml:space="preserve"> </t>
        </is>
      </c>
      <c r="D8" s="4" t="inlineStr">
        <is>
          <t>10 years</t>
        </is>
      </c>
      <c r="E8" s="4" t="inlineStr">
        <is>
          <t xml:space="preserve"> </t>
        </is>
      </c>
      <c r="F8" s="4" t="inlineStr">
        <is>
          <t xml:space="preserve"> </t>
        </is>
      </c>
    </row>
    <row r="9">
      <c r="A9" s="4" t="inlineStr">
        <is>
          <t>Sale and finance leaseback transaction, number of extensions | term</t>
        </is>
      </c>
      <c r="B9" s="4" t="inlineStr">
        <is>
          <t xml:space="preserve"> </t>
        </is>
      </c>
      <c r="C9" s="4" t="inlineStr">
        <is>
          <t xml:space="preserve"> </t>
        </is>
      </c>
      <c r="D9" s="6" t="n">
        <v>3</v>
      </c>
      <c r="E9" s="4" t="inlineStr">
        <is>
          <t xml:space="preserve"> </t>
        </is>
      </c>
      <c r="F9" s="4" t="inlineStr">
        <is>
          <t xml:space="preserve"> </t>
        </is>
      </c>
    </row>
    <row r="10">
      <c r="A10" s="4" t="inlineStr">
        <is>
          <t>Sale and finance leaseback transaction, extension period</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Sale and finance leaseback transaction, term</t>
        </is>
      </c>
      <c r="B11" s="4" t="inlineStr">
        <is>
          <t xml:space="preserve"> </t>
        </is>
      </c>
      <c r="C11" s="4" t="inlineStr">
        <is>
          <t>20 years</t>
        </is>
      </c>
      <c r="D11" s="4" t="inlineStr">
        <is>
          <t xml:space="preserve"> </t>
        </is>
      </c>
      <c r="E11" s="4" t="inlineStr">
        <is>
          <t xml:space="preserve"> </t>
        </is>
      </c>
      <c r="F11" s="4" t="inlineStr">
        <is>
          <t xml:space="preserve"> </t>
        </is>
      </c>
    </row>
    <row r="12">
      <c r="A12" s="4" t="inlineStr">
        <is>
          <t>California Facilities L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and finance leaseback transaction, initial lease term</t>
        </is>
      </c>
      <c r="B14" s="4" t="inlineStr">
        <is>
          <t>25 years</t>
        </is>
      </c>
      <c r="C14" s="4" t="inlineStr">
        <is>
          <t xml:space="preserve"> </t>
        </is>
      </c>
      <c r="D14" s="4" t="inlineStr">
        <is>
          <t xml:space="preserve"> </t>
        </is>
      </c>
      <c r="E14" s="4" t="inlineStr">
        <is>
          <t xml:space="preserve"> </t>
        </is>
      </c>
      <c r="F14" s="4" t="inlineStr">
        <is>
          <t xml:space="preserve"> </t>
        </is>
      </c>
    </row>
    <row r="15">
      <c r="A15" s="4" t="inlineStr">
        <is>
          <t>Sale and finance leaseback transaction, imputed interest rate</t>
        </is>
      </c>
      <c r="B15" s="4" t="inlineStr">
        <is>
          <t xml:space="preserve"> </t>
        </is>
      </c>
      <c r="C15" s="4" t="inlineStr">
        <is>
          <t xml:space="preserve"> </t>
        </is>
      </c>
      <c r="D15" s="4" t="inlineStr">
        <is>
          <t xml:space="preserve"> </t>
        </is>
      </c>
      <c r="E15" s="11" t="n">
        <v>0.111</v>
      </c>
      <c r="F15" s="4" t="inlineStr">
        <is>
          <t xml:space="preserve"> </t>
        </is>
      </c>
    </row>
    <row r="16">
      <c r="A16" s="4" t="inlineStr">
        <is>
          <t>Interest on financing obligation</t>
        </is>
      </c>
      <c r="B16" s="4" t="inlineStr">
        <is>
          <t xml:space="preserve"> </t>
        </is>
      </c>
      <c r="C16" s="4" t="inlineStr">
        <is>
          <t xml:space="preserve"> </t>
        </is>
      </c>
      <c r="D16" s="4" t="inlineStr">
        <is>
          <t xml:space="preserve"> </t>
        </is>
      </c>
      <c r="E16" s="7" t="n">
        <v>4000</v>
      </c>
      <c r="F16" s="6" t="n">
        <v>2600</v>
      </c>
    </row>
    <row r="17">
      <c r="A17" s="4" t="inlineStr">
        <is>
          <t>Leaseback transaction, amount</t>
        </is>
      </c>
      <c r="B17" s="7" t="n">
        <v>35000</v>
      </c>
      <c r="C17" s="4" t="inlineStr">
        <is>
          <t xml:space="preserve"> </t>
        </is>
      </c>
      <c r="D17" s="4" t="inlineStr">
        <is>
          <t xml:space="preserve"> </t>
        </is>
      </c>
      <c r="E17" s="4" t="inlineStr">
        <is>
          <t xml:space="preserve"> </t>
        </is>
      </c>
      <c r="F17" s="4" t="inlineStr">
        <is>
          <t xml:space="preserve"> </t>
        </is>
      </c>
    </row>
    <row r="18">
      <c r="A18" s="4" t="inlineStr">
        <is>
          <t>Number of options to extend | extensionOption</t>
        </is>
      </c>
      <c r="B18" s="6" t="n">
        <v>4</v>
      </c>
      <c r="C18" s="4" t="inlineStr">
        <is>
          <t xml:space="preserve"> </t>
        </is>
      </c>
      <c r="D18" s="4" t="inlineStr">
        <is>
          <t xml:space="preserve"> </t>
        </is>
      </c>
      <c r="E18" s="4" t="inlineStr">
        <is>
          <t xml:space="preserve"> </t>
        </is>
      </c>
      <c r="F18" s="4" t="inlineStr">
        <is>
          <t xml:space="preserve"> </t>
        </is>
      </c>
    </row>
    <row r="19">
      <c r="A19" s="4" t="inlineStr">
        <is>
          <t>Renewal term</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Sale and leaseback transaction, base annual rent</t>
        </is>
      </c>
      <c r="B20" s="7" t="n">
        <v>3200</v>
      </c>
      <c r="C20" s="4" t="inlineStr">
        <is>
          <t xml:space="preserve"> </t>
        </is>
      </c>
      <c r="D20" s="4" t="inlineStr">
        <is>
          <t xml:space="preserve"> </t>
        </is>
      </c>
      <c r="E20" s="4" t="inlineStr">
        <is>
          <t xml:space="preserve"> </t>
        </is>
      </c>
      <c r="F20" s="4" t="inlineStr">
        <is>
          <t xml:space="preserve"> </t>
        </is>
      </c>
    </row>
    <row r="21">
      <c r="A21" s="4" t="inlineStr">
        <is>
          <t>Sale and leaseback transaction, base annual rent (as a percent)</t>
        </is>
      </c>
      <c r="B21" s="10" t="n">
        <v>0.03</v>
      </c>
      <c r="C21" s="4" t="inlineStr">
        <is>
          <t xml:space="preserve"> </t>
        </is>
      </c>
      <c r="D21" s="4" t="inlineStr">
        <is>
          <t xml:space="preserve"> </t>
        </is>
      </c>
      <c r="E21" s="4" t="inlineStr">
        <is>
          <t xml:space="preserve"> </t>
        </is>
      </c>
      <c r="F21" s="4" t="inlineStr">
        <is>
          <t xml:space="preserve"> </t>
        </is>
      </c>
    </row>
    <row r="22">
      <c r="A22" s="4" t="inlineStr">
        <is>
          <t>Letters of credit included in restricted cash and cash equivalents</t>
        </is>
      </c>
      <c r="B22" s="7" t="n">
        <v>6500</v>
      </c>
      <c r="C22" s="4" t="inlineStr">
        <is>
          <t xml:space="preserve"> </t>
        </is>
      </c>
      <c r="D22" s="4" t="inlineStr">
        <is>
          <t xml:space="preserve"> </t>
        </is>
      </c>
      <c r="E22" s="4" t="inlineStr">
        <is>
          <t xml:space="preserve"> </t>
        </is>
      </c>
      <c r="F22" s="4" t="inlineStr">
        <is>
          <t xml:space="preserve"> </t>
        </is>
      </c>
    </row>
    <row r="23">
      <c r="A23" s="4" t="inlineStr">
        <is>
          <t>Sale and leaseback transaction, letter of credit term</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Property Maintenance And Management Services Agreement | Montana 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nagement services agreement, annual fee</t>
        </is>
      </c>
      <c r="B26" s="4" t="inlineStr">
        <is>
          <t xml:space="preserve"> </t>
        </is>
      </c>
      <c r="C26" s="4" t="inlineStr">
        <is>
          <t xml:space="preserve"> </t>
        </is>
      </c>
      <c r="D26" s="7" t="n">
        <v>100</v>
      </c>
      <c r="E26" s="4" t="inlineStr">
        <is>
          <t xml:space="preserve"> </t>
        </is>
      </c>
      <c r="F26" s="4" t="inlineStr">
        <is>
          <t xml:space="preserve"> </t>
        </is>
      </c>
    </row>
    <row r="27">
      <c r="A27" s="4" t="inlineStr">
        <is>
          <t>Management services agreement, initial term</t>
        </is>
      </c>
      <c r="B27" s="4" t="inlineStr">
        <is>
          <t xml:space="preserve"> </t>
        </is>
      </c>
      <c r="C27" s="4" t="inlineStr">
        <is>
          <t xml:space="preserve"> </t>
        </is>
      </c>
      <c r="D27" s="4" t="inlineStr">
        <is>
          <t>3 years</t>
        </is>
      </c>
      <c r="E27" s="4" t="inlineStr">
        <is>
          <t xml:space="preserve"> </t>
        </is>
      </c>
      <c r="F27" s="4" t="inlineStr">
        <is>
          <t xml:space="preserve"> </t>
        </is>
      </c>
    </row>
    <row r="28">
      <c r="A28" s="4" t="inlineStr">
        <is>
          <t>Management services agreement, auto-renewal period</t>
        </is>
      </c>
      <c r="B28" s="4" t="inlineStr">
        <is>
          <t xml:space="preserve"> </t>
        </is>
      </c>
      <c r="C28" s="4" t="inlineStr">
        <is>
          <t xml:space="preserve"> </t>
        </is>
      </c>
      <c r="D28" s="4" t="inlineStr">
        <is>
          <t>1 year</t>
        </is>
      </c>
      <c r="E28" s="4" t="inlineStr">
        <is>
          <t xml:space="preserve"> </t>
        </is>
      </c>
      <c r="F28" s="4" t="inlineStr">
        <is>
          <t xml:space="preserve"> </t>
        </is>
      </c>
    </row>
    <row r="29">
      <c r="A29" s="4" t="inlineStr">
        <is>
          <t>Management services agreement, termination notice period</t>
        </is>
      </c>
      <c r="B29" s="4" t="inlineStr">
        <is>
          <t xml:space="preserve"> </t>
        </is>
      </c>
      <c r="C29" s="4" t="inlineStr">
        <is>
          <t xml:space="preserve"> </t>
        </is>
      </c>
      <c r="D29" s="4" t="inlineStr">
        <is>
          <t>30 days</t>
        </is>
      </c>
      <c r="E29" s="4" t="inlineStr">
        <is>
          <t xml:space="preserve"> </t>
        </is>
      </c>
      <c r="F29" s="4" t="inlineStr">
        <is>
          <t xml:space="preserve"> </t>
        </is>
      </c>
    </row>
    <row r="30">
      <c r="A30" s="4" t="inlineStr">
        <is>
          <t>Sale and finance leaseback transaction, imputed interest rate</t>
        </is>
      </c>
      <c r="B30" s="4" t="inlineStr">
        <is>
          <t xml:space="preserve"> </t>
        </is>
      </c>
      <c r="C30" s="4" t="inlineStr">
        <is>
          <t xml:space="preserve"> </t>
        </is>
      </c>
      <c r="D30" s="4" t="inlineStr">
        <is>
          <t xml:space="preserve"> </t>
        </is>
      </c>
      <c r="E30" s="11" t="n">
        <v>0.116</v>
      </c>
      <c r="F30" s="4" t="inlineStr">
        <is>
          <t xml:space="preserve"> </t>
        </is>
      </c>
    </row>
    <row r="31">
      <c r="A31" s="4" t="inlineStr">
        <is>
          <t>Interest on financing obligation</t>
        </is>
      </c>
      <c r="B31" s="4" t="inlineStr">
        <is>
          <t xml:space="preserve"> </t>
        </is>
      </c>
      <c r="C31" s="4" t="inlineStr">
        <is>
          <t xml:space="preserve"> </t>
        </is>
      </c>
      <c r="D31" s="4" t="inlineStr">
        <is>
          <t xml:space="preserve"> </t>
        </is>
      </c>
      <c r="E31" s="7" t="n">
        <v>1600</v>
      </c>
      <c r="F31" s="7" t="n">
        <v>1600</v>
      </c>
    </row>
  </sheetData>
  <mergeCells count="3">
    <mergeCell ref="C1:D1"/>
    <mergeCell ref="E1:F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ng Obligations - Schedule of Financing Obligation (Details) - USD ($) $ in Thousands</t>
        </is>
      </c>
      <c r="B1" s="2" t="inlineStr">
        <is>
          <t>12 Months Ended</t>
        </is>
      </c>
    </row>
    <row r="2">
      <c r="B2" s="2" t="inlineStr">
        <is>
          <t>Dec. 31, 2024</t>
        </is>
      </c>
      <c r="C2" s="2" t="inlineStr">
        <is>
          <t>Dec. 31, 2023</t>
        </is>
      </c>
    </row>
    <row r="3">
      <c r="A3" s="3" t="inlineStr">
        <is>
          <t>Financing Obligation [Abstract]</t>
        </is>
      </c>
      <c r="B3" s="4" t="inlineStr">
        <is>
          <t xml:space="preserve"> </t>
        </is>
      </c>
      <c r="C3" s="4" t="inlineStr">
        <is>
          <t xml:space="preserve"> </t>
        </is>
      </c>
    </row>
    <row r="4">
      <c r="A4" s="4" t="inlineStr">
        <is>
          <t>Amortization of financing obligation assets</t>
        </is>
      </c>
      <c r="B4" s="7" t="n">
        <v>2036</v>
      </c>
      <c r="C4" s="7" t="n">
        <v>1619</v>
      </c>
    </row>
    <row r="5">
      <c r="A5" s="4" t="inlineStr">
        <is>
          <t>Interest on financing liabilities</t>
        </is>
      </c>
      <c r="B5" s="7" t="n">
        <v>5545</v>
      </c>
      <c r="C5" s="7" t="n">
        <v>422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s - Schedule of Future Financing Obligation Payments (Details) - USD ($) $ in Thousands</t>
        </is>
      </c>
      <c r="B1" s="2" t="inlineStr">
        <is>
          <t>Dec. 31, 2024</t>
        </is>
      </c>
      <c r="C1" s="2" t="inlineStr">
        <is>
          <t>Dec. 31, 2023</t>
        </is>
      </c>
    </row>
    <row r="2">
      <c r="A2" s="3" t="inlineStr">
        <is>
          <t>Sale Leaseback Transaction [Line Items]</t>
        </is>
      </c>
      <c r="B2" s="4" t="inlineStr">
        <is>
          <t xml:space="preserve"> </t>
        </is>
      </c>
      <c r="C2" s="4" t="inlineStr">
        <is>
          <t xml:space="preserve"> </t>
        </is>
      </c>
    </row>
    <row r="3">
      <c r="A3" s="4" t="inlineStr">
        <is>
          <t>Financing Obligation</t>
        </is>
      </c>
      <c r="B3" s="7" t="n">
        <v>49856</v>
      </c>
      <c r="C3" s="7" t="n">
        <v>49225</v>
      </c>
    </row>
    <row r="4">
      <c r="A4" s="4" t="inlineStr">
        <is>
          <t>Montana Facility Financing Obligation</t>
        </is>
      </c>
      <c r="B4" s="4" t="inlineStr">
        <is>
          <t xml:space="preserve"> </t>
        </is>
      </c>
      <c r="C4" s="4" t="inlineStr">
        <is>
          <t xml:space="preserve"> </t>
        </is>
      </c>
    </row>
    <row r="5">
      <c r="A5" s="3" t="inlineStr">
        <is>
          <t>Sale Leaseback Transaction [Line Items]</t>
        </is>
      </c>
      <c r="B5" s="4" t="inlineStr">
        <is>
          <t xml:space="preserve"> </t>
        </is>
      </c>
      <c r="C5" s="4" t="inlineStr">
        <is>
          <t xml:space="preserve"> </t>
        </is>
      </c>
    </row>
    <row r="6">
      <c r="A6" s="4" t="inlineStr">
        <is>
          <t>2025</t>
        </is>
      </c>
      <c r="B6" s="6" t="n">
        <v>1623</v>
      </c>
      <c r="C6" s="4" t="inlineStr">
        <is>
          <t xml:space="preserve"> </t>
        </is>
      </c>
    </row>
    <row r="7">
      <c r="A7" s="4" t="inlineStr">
        <is>
          <t>2026</t>
        </is>
      </c>
      <c r="B7" s="6" t="n">
        <v>1655</v>
      </c>
      <c r="C7" s="4" t="inlineStr">
        <is>
          <t xml:space="preserve"> </t>
        </is>
      </c>
    </row>
    <row r="8">
      <c r="A8" s="4" t="inlineStr">
        <is>
          <t>2027</t>
        </is>
      </c>
      <c r="B8" s="6" t="n">
        <v>1688</v>
      </c>
      <c r="C8" s="4" t="inlineStr">
        <is>
          <t xml:space="preserve"> </t>
        </is>
      </c>
    </row>
    <row r="9">
      <c r="A9" s="4" t="inlineStr">
        <is>
          <t>2028</t>
        </is>
      </c>
      <c r="B9" s="6" t="n">
        <v>1722</v>
      </c>
      <c r="C9" s="4" t="inlineStr">
        <is>
          <t xml:space="preserve"> </t>
        </is>
      </c>
    </row>
    <row r="10">
      <c r="A10" s="4" t="inlineStr">
        <is>
          <t>2029</t>
        </is>
      </c>
      <c r="B10" s="6" t="n">
        <v>1756</v>
      </c>
      <c r="C10" s="4" t="inlineStr">
        <is>
          <t xml:space="preserve"> </t>
        </is>
      </c>
    </row>
    <row r="11">
      <c r="A11" s="4" t="inlineStr">
        <is>
          <t>Thereafter</t>
        </is>
      </c>
      <c r="B11" s="6" t="n">
        <v>21431</v>
      </c>
      <c r="C11" s="4" t="inlineStr">
        <is>
          <t xml:space="preserve"> </t>
        </is>
      </c>
    </row>
    <row r="12">
      <c r="A12" s="4" t="inlineStr">
        <is>
          <t>Total financing obligation payments</t>
        </is>
      </c>
      <c r="B12" s="6" t="n">
        <v>29875</v>
      </c>
      <c r="C12" s="4" t="inlineStr">
        <is>
          <t xml:space="preserve"> </t>
        </is>
      </c>
    </row>
    <row r="13">
      <c r="A13" s="4" t="inlineStr">
        <is>
          <t>Unamortized deferred financing costs</t>
        </is>
      </c>
      <c r="B13" s="6" t="n">
        <v>0</v>
      </c>
      <c r="C13" s="4" t="inlineStr">
        <is>
          <t xml:space="preserve"> </t>
        </is>
      </c>
    </row>
    <row r="14">
      <c r="A14" s="4" t="inlineStr">
        <is>
          <t>Amount representing interest</t>
        </is>
      </c>
      <c r="B14" s="6" t="n">
        <v>-20024</v>
      </c>
      <c r="C14" s="4" t="inlineStr">
        <is>
          <t xml:space="preserve"> </t>
        </is>
      </c>
    </row>
    <row r="15">
      <c r="A15" s="4" t="inlineStr">
        <is>
          <t>Net financing obligation and asset at end of term</t>
        </is>
      </c>
      <c r="B15" s="6" t="n">
        <v>4145</v>
      </c>
      <c r="C15" s="4" t="inlineStr">
        <is>
          <t xml:space="preserve"> </t>
        </is>
      </c>
    </row>
    <row r="16">
      <c r="A16" s="4" t="inlineStr">
        <is>
          <t>Financing Obligation</t>
        </is>
      </c>
      <c r="B16" s="6" t="n">
        <v>13996</v>
      </c>
      <c r="C16" s="4" t="inlineStr">
        <is>
          <t xml:space="preserve"> </t>
        </is>
      </c>
    </row>
    <row r="17">
      <c r="A17" s="4" t="inlineStr">
        <is>
          <t>California Facilities Financing Obligation</t>
        </is>
      </c>
      <c r="B17" s="4" t="inlineStr">
        <is>
          <t xml:space="preserve"> </t>
        </is>
      </c>
      <c r="C17" s="4" t="inlineStr">
        <is>
          <t xml:space="preserve"> </t>
        </is>
      </c>
    </row>
    <row r="18">
      <c r="A18" s="3" t="inlineStr">
        <is>
          <t>Sale Leaseback Transaction [Line Items]</t>
        </is>
      </c>
      <c r="B18" s="4" t="inlineStr">
        <is>
          <t xml:space="preserve"> </t>
        </is>
      </c>
      <c r="C18" s="4" t="inlineStr">
        <is>
          <t xml:space="preserve"> </t>
        </is>
      </c>
    </row>
    <row r="19">
      <c r="A19" s="4" t="inlineStr">
        <is>
          <t>2025</t>
        </is>
      </c>
      <c r="B19" s="6" t="n">
        <v>3401</v>
      </c>
      <c r="C19" s="4" t="inlineStr">
        <is>
          <t xml:space="preserve"> </t>
        </is>
      </c>
    </row>
    <row r="20">
      <c r="A20" s="4" t="inlineStr">
        <is>
          <t>2026</t>
        </is>
      </c>
      <c r="B20" s="6" t="n">
        <v>3503</v>
      </c>
      <c r="C20" s="4" t="inlineStr">
        <is>
          <t xml:space="preserve"> </t>
        </is>
      </c>
    </row>
    <row r="21">
      <c r="A21" s="4" t="inlineStr">
        <is>
          <t>2027</t>
        </is>
      </c>
      <c r="B21" s="6" t="n">
        <v>3608</v>
      </c>
      <c r="C21" s="4" t="inlineStr">
        <is>
          <t xml:space="preserve"> </t>
        </is>
      </c>
    </row>
    <row r="22">
      <c r="A22" s="4" t="inlineStr">
        <is>
          <t>2028</t>
        </is>
      </c>
      <c r="B22" s="6" t="n">
        <v>3717</v>
      </c>
      <c r="C22" s="4" t="inlineStr">
        <is>
          <t xml:space="preserve"> </t>
        </is>
      </c>
    </row>
    <row r="23">
      <c r="A23" s="4" t="inlineStr">
        <is>
          <t>2029</t>
        </is>
      </c>
      <c r="B23" s="6" t="n">
        <v>3828</v>
      </c>
      <c r="C23" s="4" t="inlineStr">
        <is>
          <t xml:space="preserve"> </t>
        </is>
      </c>
    </row>
    <row r="24">
      <c r="A24" s="4" t="inlineStr">
        <is>
          <t>Thereafter</t>
        </is>
      </c>
      <c r="B24" s="6" t="n">
        <v>94518</v>
      </c>
      <c r="C24" s="4" t="inlineStr">
        <is>
          <t xml:space="preserve"> </t>
        </is>
      </c>
    </row>
    <row r="25">
      <c r="A25" s="4" t="inlineStr">
        <is>
          <t>Total financing obligation payments</t>
        </is>
      </c>
      <c r="B25" s="6" t="n">
        <v>112575</v>
      </c>
      <c r="C25" s="4" t="inlineStr">
        <is>
          <t xml:space="preserve"> </t>
        </is>
      </c>
    </row>
    <row r="26">
      <c r="A26" s="4" t="inlineStr">
        <is>
          <t>Unamortized deferred financing costs</t>
        </is>
      </c>
      <c r="B26" s="6" t="n">
        <v>-211</v>
      </c>
      <c r="C26" s="4" t="inlineStr">
        <is>
          <t xml:space="preserve"> </t>
        </is>
      </c>
    </row>
    <row r="27">
      <c r="A27" s="4" t="inlineStr">
        <is>
          <t>Amount representing interest</t>
        </is>
      </c>
      <c r="B27" s="6" t="n">
        <v>-91693</v>
      </c>
      <c r="C27" s="4" t="inlineStr">
        <is>
          <t xml:space="preserve"> </t>
        </is>
      </c>
    </row>
    <row r="28">
      <c r="A28" s="4" t="inlineStr">
        <is>
          <t>Net financing obligation and asset at end of term</t>
        </is>
      </c>
      <c r="B28" s="6" t="n">
        <v>15240</v>
      </c>
      <c r="C28" s="4" t="inlineStr">
        <is>
          <t xml:space="preserve"> </t>
        </is>
      </c>
    </row>
    <row r="29">
      <c r="A29" s="4" t="inlineStr">
        <is>
          <t>Financing Obligation</t>
        </is>
      </c>
      <c r="B29" s="7" t="n">
        <v>35911</v>
      </c>
      <c r="C2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chedule of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83</v>
      </c>
      <c r="C4" s="7" t="n">
        <v>102</v>
      </c>
    </row>
    <row r="5">
      <c r="A5" s="4" t="inlineStr">
        <is>
          <t>Amortization of right-of-use assets</t>
        </is>
      </c>
      <c r="B5" s="6" t="n">
        <v>37</v>
      </c>
      <c r="C5" s="6" t="n">
        <v>0</v>
      </c>
    </row>
    <row r="6">
      <c r="A6" s="4" t="inlineStr">
        <is>
          <t>Interest on lease obligations</t>
        </is>
      </c>
      <c r="B6" s="6" t="n">
        <v>24</v>
      </c>
      <c r="C6" s="6" t="n">
        <v>0</v>
      </c>
    </row>
    <row r="7">
      <c r="A7" s="4" t="inlineStr">
        <is>
          <t>Short-term lease cost</t>
        </is>
      </c>
      <c r="B7" s="6" t="n">
        <v>723</v>
      </c>
      <c r="C7" s="6" t="n">
        <v>816</v>
      </c>
    </row>
    <row r="8">
      <c r="A8" s="4" t="inlineStr">
        <is>
          <t>Total lease expense</t>
        </is>
      </c>
      <c r="B8" s="7" t="n">
        <v>867</v>
      </c>
      <c r="C8" s="7" t="n">
        <v>91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5" customWidth="1" min="2" max="2"/>
  </cols>
  <sheetData>
    <row r="1">
      <c r="A1" s="1" t="inlineStr">
        <is>
          <t>Leases - Narrative (Details)</t>
        </is>
      </c>
      <c r="B1" s="2" t="inlineStr">
        <is>
          <t>Dec. 31, 2024</t>
        </is>
      </c>
    </row>
    <row r="2">
      <c r="A2" s="3" t="inlineStr">
        <is>
          <t>Leases [Abstract]</t>
        </is>
      </c>
      <c r="B2" s="4" t="inlineStr">
        <is>
          <t xml:space="preserve"> </t>
        </is>
      </c>
    </row>
    <row r="3">
      <c r="A3" s="4" t="inlineStr">
        <is>
          <t>Operating lease, weighted average remaining lease term</t>
        </is>
      </c>
      <c r="B3" s="4" t="inlineStr">
        <is>
          <t>2 years 9 months 18 days</t>
        </is>
      </c>
    </row>
    <row r="4">
      <c r="A4" s="4" t="inlineStr">
        <is>
          <t>Operating lease, weighted average discount rate (as a percent)</t>
        </is>
      </c>
      <c r="B4" s="11" t="n">
        <v>0.073</v>
      </c>
    </row>
    <row r="5">
      <c r="A5" s="4" t="inlineStr">
        <is>
          <t>Finance lease, weighted average remaining lease term</t>
        </is>
      </c>
      <c r="B5" s="4" t="inlineStr">
        <is>
          <t>4 years 4 months 24 days</t>
        </is>
      </c>
    </row>
    <row r="6">
      <c r="A6" s="4" t="inlineStr">
        <is>
          <t>Finance lease, weighted average discount rate (as a percent)</t>
        </is>
      </c>
      <c r="B6" s="11" t="n">
        <v>0.1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2" customWidth="1" min="2" max="2"/>
  </cols>
  <sheetData>
    <row r="1">
      <c r="A1" s="1" t="inlineStr">
        <is>
          <t>Leases - Operating Lease Maturities (Details) $ in Thousands</t>
        </is>
      </c>
      <c r="B1" s="2" t="inlineStr">
        <is>
          <t>Dec. 31, 2024 USD ($)</t>
        </is>
      </c>
    </row>
    <row r="2">
      <c r="A2" s="3" t="inlineStr">
        <is>
          <t>Operating Leases</t>
        </is>
      </c>
      <c r="B2" s="4" t="inlineStr">
        <is>
          <t xml:space="preserve"> </t>
        </is>
      </c>
    </row>
    <row r="3">
      <c r="A3" s="4" t="inlineStr">
        <is>
          <t>2025</t>
        </is>
      </c>
      <c r="B3" s="7" t="n">
        <v>35</v>
      </c>
    </row>
    <row r="4">
      <c r="A4" s="4" t="inlineStr">
        <is>
          <t>2026</t>
        </is>
      </c>
      <c r="B4" s="6" t="n">
        <v>35</v>
      </c>
    </row>
    <row r="5">
      <c r="A5" s="4" t="inlineStr">
        <is>
          <t>2027</t>
        </is>
      </c>
      <c r="B5" s="6" t="n">
        <v>26</v>
      </c>
    </row>
    <row r="6">
      <c r="A6" s="4" t="inlineStr">
        <is>
          <t>2028</t>
        </is>
      </c>
      <c r="B6" s="6" t="n">
        <v>0</v>
      </c>
    </row>
    <row r="7">
      <c r="A7" s="4" t="inlineStr">
        <is>
          <t>2029</t>
        </is>
      </c>
      <c r="B7" s="6" t="n">
        <v>0</v>
      </c>
    </row>
    <row r="8">
      <c r="A8" s="4" t="inlineStr">
        <is>
          <t>Total minimum lease payments</t>
        </is>
      </c>
      <c r="B8" s="6" t="n">
        <v>96</v>
      </c>
    </row>
    <row r="9">
      <c r="A9" s="4" t="inlineStr">
        <is>
          <t>Less: imputed interest</t>
        </is>
      </c>
      <c r="B9" s="6" t="n">
        <v>-9</v>
      </c>
    </row>
    <row r="10">
      <c r="A10" s="4" t="inlineStr">
        <is>
          <t>Total</t>
        </is>
      </c>
      <c r="B10" s="6" t="n">
        <v>87</v>
      </c>
    </row>
    <row r="11">
      <c r="A11" s="3" t="inlineStr">
        <is>
          <t>Finance Leases</t>
        </is>
      </c>
      <c r="B11" s="4" t="inlineStr">
        <is>
          <t xml:space="preserve"> </t>
        </is>
      </c>
    </row>
    <row r="12">
      <c r="A12" s="4" t="inlineStr">
        <is>
          <t>2025</t>
        </is>
      </c>
      <c r="B12" s="6" t="n">
        <v>86</v>
      </c>
    </row>
    <row r="13">
      <c r="A13" s="4" t="inlineStr">
        <is>
          <t>2026</t>
        </is>
      </c>
      <c r="B13" s="6" t="n">
        <v>86</v>
      </c>
    </row>
    <row r="14">
      <c r="A14" s="4" t="inlineStr">
        <is>
          <t>2027</t>
        </is>
      </c>
      <c r="B14" s="6" t="n">
        <v>86</v>
      </c>
    </row>
    <row r="15">
      <c r="A15" s="4" t="inlineStr">
        <is>
          <t>2028</t>
        </is>
      </c>
      <c r="B15" s="6" t="n">
        <v>86</v>
      </c>
    </row>
    <row r="16">
      <c r="A16" s="4" t="inlineStr">
        <is>
          <t>2029</t>
        </is>
      </c>
      <c r="B16" s="6" t="n">
        <v>30</v>
      </c>
    </row>
    <row r="17">
      <c r="A17" s="4" t="inlineStr">
        <is>
          <t>Total minimum lease payments</t>
        </is>
      </c>
      <c r="B17" s="6" t="n">
        <v>374</v>
      </c>
    </row>
    <row r="18">
      <c r="A18" s="4" t="inlineStr">
        <is>
          <t>Less: imputed interest</t>
        </is>
      </c>
      <c r="B18" s="6" t="n">
        <v>-87</v>
      </c>
    </row>
    <row r="19">
      <c r="A19" s="4" t="inlineStr">
        <is>
          <t>Total</t>
        </is>
      </c>
      <c r="B19" s="7" t="n">
        <v>28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6" t="n">
        <v>7976980</v>
      </c>
      <c r="D2" s="4" t="inlineStr">
        <is>
          <t xml:space="preserve"> </t>
        </is>
      </c>
      <c r="E2" s="4" t="inlineStr">
        <is>
          <t xml:space="preserve"> </t>
        </is>
      </c>
    </row>
    <row r="3">
      <c r="A3" s="4" t="inlineStr">
        <is>
          <t>Beginning balance at Dec. 31, 2022</t>
        </is>
      </c>
      <c r="B3" s="7" t="n">
        <v>121333</v>
      </c>
      <c r="C3" s="7" t="n">
        <v>1</v>
      </c>
      <c r="D3" s="7" t="n">
        <v>300645</v>
      </c>
      <c r="E3" s="7" t="n">
        <v>-17931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Cash paid for fractional shares from the Reverse Stock Split (in shares)</t>
        </is>
      </c>
      <c r="B5" s="4" t="inlineStr">
        <is>
          <t xml:space="preserve"> </t>
        </is>
      </c>
      <c r="C5" s="6" t="n">
        <v>-552</v>
      </c>
      <c r="D5" s="4" t="inlineStr">
        <is>
          <t xml:space="preserve"> </t>
        </is>
      </c>
      <c r="E5" s="4" t="inlineStr">
        <is>
          <t xml:space="preserve"> </t>
        </is>
      </c>
    </row>
    <row r="6">
      <c r="A6" s="4" t="inlineStr">
        <is>
          <t>Cash paid for fractional shares from the Reverse Stock Split</t>
        </is>
      </c>
      <c r="B6" s="6" t="n">
        <v>-3</v>
      </c>
      <c r="C6" s="4" t="inlineStr">
        <is>
          <t xml:space="preserve"> </t>
        </is>
      </c>
      <c r="D6" s="6" t="n">
        <v>-3</v>
      </c>
      <c r="E6" s="4" t="inlineStr">
        <is>
          <t xml:space="preserve"> </t>
        </is>
      </c>
    </row>
    <row r="7">
      <c r="A7" s="4" t="inlineStr">
        <is>
          <t>Vesting of restricted stock units, net (in shares)</t>
        </is>
      </c>
      <c r="B7" s="4" t="inlineStr">
        <is>
          <t xml:space="preserve"> </t>
        </is>
      </c>
      <c r="C7" s="6" t="n">
        <v>334809</v>
      </c>
      <c r="D7" s="4" t="inlineStr">
        <is>
          <t xml:space="preserve"> </t>
        </is>
      </c>
      <c r="E7" s="4" t="inlineStr">
        <is>
          <t xml:space="preserve"> </t>
        </is>
      </c>
    </row>
    <row r="8">
      <c r="A8" s="4" t="inlineStr">
        <is>
          <t>Stock-based compensation</t>
        </is>
      </c>
      <c r="B8" s="6" t="n">
        <v>17958</v>
      </c>
      <c r="C8" s="4" t="inlineStr">
        <is>
          <t xml:space="preserve"> </t>
        </is>
      </c>
      <c r="D8" s="6" t="n">
        <v>17958</v>
      </c>
      <c r="E8" s="4" t="inlineStr">
        <is>
          <t xml:space="preserve"> </t>
        </is>
      </c>
    </row>
    <row r="9">
      <c r="A9" s="4" t="inlineStr">
        <is>
          <t>Net loss</t>
        </is>
      </c>
      <c r="B9" s="7" t="n">
        <v>-124015</v>
      </c>
      <c r="C9" s="4" t="inlineStr">
        <is>
          <t xml:space="preserve"> </t>
        </is>
      </c>
      <c r="D9" s="4" t="inlineStr">
        <is>
          <t xml:space="preserve"> </t>
        </is>
      </c>
      <c r="E9" s="6" t="n">
        <v>-124015</v>
      </c>
    </row>
    <row r="10">
      <c r="A10" s="4" t="inlineStr">
        <is>
          <t>Ending balance (in shares) at Dec. 31, 2023</t>
        </is>
      </c>
      <c r="B10" s="6" t="n">
        <v>8311237</v>
      </c>
      <c r="C10" s="6" t="n">
        <v>8311237</v>
      </c>
      <c r="D10" s="4" t="inlineStr">
        <is>
          <t xml:space="preserve"> </t>
        </is>
      </c>
      <c r="E10" s="4" t="inlineStr">
        <is>
          <t xml:space="preserve"> </t>
        </is>
      </c>
    </row>
    <row r="11">
      <c r="A11" s="4" t="inlineStr">
        <is>
          <t>Ending balance at Dec. 31, 2023</t>
        </is>
      </c>
      <c r="B11" s="7" t="n">
        <v>15273</v>
      </c>
      <c r="C11" s="7" t="n">
        <v>1</v>
      </c>
      <c r="D11" s="6" t="n">
        <v>318600</v>
      </c>
      <c r="E11" s="6" t="n">
        <v>-30332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Vesting of restricted stock units, net (in shares)</t>
        </is>
      </c>
      <c r="B13" s="4" t="inlineStr">
        <is>
          <t xml:space="preserve"> </t>
        </is>
      </c>
      <c r="C13" s="6" t="n">
        <v>344885</v>
      </c>
      <c r="D13" s="4" t="inlineStr">
        <is>
          <t xml:space="preserve"> </t>
        </is>
      </c>
      <c r="E13" s="4" t="inlineStr">
        <is>
          <t xml:space="preserve"> </t>
        </is>
      </c>
    </row>
    <row r="14">
      <c r="A14" s="4" t="inlineStr">
        <is>
          <t>Stock-based compensation</t>
        </is>
      </c>
      <c r="B14" s="6" t="n">
        <v>4129</v>
      </c>
      <c r="C14" s="4" t="inlineStr">
        <is>
          <t xml:space="preserve"> </t>
        </is>
      </c>
      <c r="D14" s="6" t="n">
        <v>4129</v>
      </c>
      <c r="E14" s="4" t="inlineStr">
        <is>
          <t xml:space="preserve"> </t>
        </is>
      </c>
    </row>
    <row r="15">
      <c r="A15" s="4" t="inlineStr">
        <is>
          <t>Net loss</t>
        </is>
      </c>
      <c r="B15" s="7" t="n">
        <v>-119902</v>
      </c>
      <c r="C15" s="4" t="inlineStr">
        <is>
          <t xml:space="preserve"> </t>
        </is>
      </c>
      <c r="D15" s="4" t="inlineStr">
        <is>
          <t xml:space="preserve"> </t>
        </is>
      </c>
      <c r="E15" s="6" t="n">
        <v>-119902</v>
      </c>
    </row>
    <row r="16">
      <c r="A16" s="4" t="inlineStr">
        <is>
          <t>Ending balance (in shares) at Dec. 31, 2024</t>
        </is>
      </c>
      <c r="B16" s="6" t="n">
        <v>8656122</v>
      </c>
      <c r="C16" s="6" t="n">
        <v>8656122</v>
      </c>
      <c r="D16" s="4" t="inlineStr">
        <is>
          <t xml:space="preserve"> </t>
        </is>
      </c>
      <c r="E16" s="4" t="inlineStr">
        <is>
          <t xml:space="preserve"> </t>
        </is>
      </c>
    </row>
    <row r="17">
      <c r="A17" s="4" t="inlineStr">
        <is>
          <t>Ending balance at Dec. 31, 2024</t>
        </is>
      </c>
      <c r="B17" s="7" t="n">
        <v>-100500</v>
      </c>
      <c r="C17" s="7" t="n">
        <v>1</v>
      </c>
      <c r="D17" s="7" t="n">
        <v>322729</v>
      </c>
      <c r="E17" s="7" t="n">
        <v>-4232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March 2023 Cargill Warrant Liability</t>
        </is>
      </c>
      <c r="B4" s="7" t="n">
        <v>0</v>
      </c>
      <c r="C4" s="7" t="n">
        <v>0</v>
      </c>
    </row>
    <row r="5">
      <c r="A5" s="4" t="inlineStr">
        <is>
          <t>Level 1 | Money market fund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ssets, fair value</t>
        </is>
      </c>
      <c r="B7" s="6" t="n">
        <v>7448</v>
      </c>
      <c r="C7" s="6" t="n">
        <v>16322</v>
      </c>
    </row>
    <row r="8">
      <c r="A8" s="4" t="inlineStr">
        <is>
          <t>Level 2</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March 2023 Cargill Warrant Liability</t>
        </is>
      </c>
      <c r="B10" s="6" t="n">
        <v>0</v>
      </c>
      <c r="C10" s="6" t="n">
        <v>0</v>
      </c>
    </row>
    <row r="11">
      <c r="A11" s="4" t="inlineStr">
        <is>
          <t>Level 2 | 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ssets, fair value</t>
        </is>
      </c>
      <c r="B13" s="6" t="n">
        <v>0</v>
      </c>
      <c r="C13" s="6" t="n">
        <v>0</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March 2023 Cargill Warrant Liability</t>
        </is>
      </c>
      <c r="B16" s="6" t="n">
        <v>6403</v>
      </c>
      <c r="C16" s="6" t="n">
        <v>7214</v>
      </c>
    </row>
    <row r="17">
      <c r="A17" s="4" t="inlineStr">
        <is>
          <t>Level 3 | Money market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 fair value</t>
        </is>
      </c>
      <c r="B19" s="7" t="n">
        <v>0</v>
      </c>
      <c r="C19"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s>
  <sheetData>
    <row r="1">
      <c r="A1" s="1" t="inlineStr">
        <is>
          <t>Fair Value Measurements - Schedule of Changes in Level 3 Fair Value Measurement for the Warrant Liability (Details) - USD ($) $ in Thousands</t>
        </is>
      </c>
      <c r="B1" s="2" t="inlineStr">
        <is>
          <t>9 Months Ended</t>
        </is>
      </c>
      <c r="C1" s="2" t="inlineStr">
        <is>
          <t>12 Months Ended</t>
        </is>
      </c>
    </row>
    <row r="2">
      <c r="B2" s="2" t="inlineStr">
        <is>
          <t>Dec. 31, 2023</t>
        </is>
      </c>
      <c r="C2" s="2" t="inlineStr">
        <is>
          <t>Dec. 31, 2024</t>
        </is>
      </c>
      <c r="D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Other (expense) income, net</t>
        </is>
      </c>
      <c r="D4" s="4" t="inlineStr">
        <is>
          <t>Other (expense) income, net</t>
        </is>
      </c>
    </row>
    <row r="5">
      <c r="A5" s="4" t="inlineStr">
        <is>
          <t>Warrant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7" t="n">
        <v>25697</v>
      </c>
      <c r="C7" s="7" t="n">
        <v>7214</v>
      </c>
      <c r="D7" s="4" t="inlineStr">
        <is>
          <t xml:space="preserve"> </t>
        </is>
      </c>
    </row>
    <row r="8">
      <c r="A8" s="4" t="inlineStr">
        <is>
          <t>Fair value measurement adjustments through other income (expense)</t>
        </is>
      </c>
      <c r="B8" s="6" t="n">
        <v>-18483</v>
      </c>
      <c r="C8" s="6" t="n">
        <v>-811</v>
      </c>
      <c r="D8" s="4" t="inlineStr">
        <is>
          <t xml:space="preserve"> </t>
        </is>
      </c>
    </row>
    <row r="9">
      <c r="A9" s="4" t="inlineStr">
        <is>
          <t>Ending balance</t>
        </is>
      </c>
      <c r="B9" s="7" t="n">
        <v>7214</v>
      </c>
      <c r="C9" s="7" t="n">
        <v>6403</v>
      </c>
      <c r="D9" s="7" t="n">
        <v>7214</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chedule of Fair Value Measurement Inputs and Valuation Techniques (Details)</t>
        </is>
      </c>
      <c r="B1" s="2" t="inlineStr">
        <is>
          <t>Dec. 31, 2024 year $ / shares</t>
        </is>
      </c>
      <c r="C1" s="2" t="inlineStr">
        <is>
          <t>Mar. 28, 2023 year $ / shares</t>
        </is>
      </c>
    </row>
    <row r="2">
      <c r="A2" s="4" t="inlineStr">
        <is>
          <t>Shar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2" t="n">
        <v>2.07</v>
      </c>
      <c r="C4" s="12" t="n">
        <v>2.07</v>
      </c>
    </row>
    <row r="5">
      <c r="A5" s="4" t="inlineStr">
        <is>
          <t>Risk-free interes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3" t="n">
        <v>0.044</v>
      </c>
      <c r="C7" s="13" t="n">
        <v>0.038</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2" t="n">
        <v>1.22</v>
      </c>
      <c r="C10" s="12" t="n">
        <v>1.33</v>
      </c>
    </row>
    <row r="11">
      <c r="A11" s="4" t="inlineStr">
        <is>
          <t>Exercise pric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2" t="n">
        <v>6.5</v>
      </c>
      <c r="C13" s="6" t="n">
        <v>13</v>
      </c>
    </row>
    <row r="14">
      <c r="A14" s="4" t="inlineStr">
        <is>
          <t>Warrant life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 | year</t>
        </is>
      </c>
      <c r="B16" s="14" t="n">
        <v>3.2</v>
      </c>
      <c r="C16" s="14" t="n">
        <v>4.2</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6" t="n">
        <v>0</v>
      </c>
      <c r="C19"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33" customWidth="1" min="2" max="2"/>
    <col width="32" customWidth="1" min="3" max="3"/>
    <col width="14" customWidth="1" min="4" max="4"/>
    <col width="34" customWidth="1" min="5" max="5"/>
    <col width="22" customWidth="1" min="6" max="6"/>
    <col width="37" customWidth="1" min="7" max="7"/>
    <col width="32" customWidth="1" min="8" max="8"/>
    <col width="22" customWidth="1" min="9" max="9"/>
    <col width="25" customWidth="1" min="10" max="10"/>
    <col width="32" customWidth="1" min="11" max="11"/>
    <col width="25" customWidth="1" min="12" max="12"/>
  </cols>
  <sheetData>
    <row r="1">
      <c r="A1" s="1" t="inlineStr">
        <is>
          <t>Stockholders' Equity (Deficit) (Details)</t>
        </is>
      </c>
      <c r="F1" s="2" t="inlineStr">
        <is>
          <t>1 Months Ended</t>
        </is>
      </c>
    </row>
    <row r="2">
      <c r="B2" s="2" t="inlineStr">
        <is>
          <t>Apr. 03, 2024 USD ($) tradingDay</t>
        </is>
      </c>
      <c r="C2" s="2" t="inlineStr">
        <is>
          <t>Jun. 04, 2023 $ / shares shares</t>
        </is>
      </c>
      <c r="D2" s="2" t="inlineStr">
        <is>
          <t>Apr. 03, 2023</t>
        </is>
      </c>
      <c r="E2" s="2" t="inlineStr">
        <is>
          <t>Nov. 19, 2021 d $ / shares shares</t>
        </is>
      </c>
      <c r="F2" s="2" t="inlineStr">
        <is>
          <t>Mar. 31, 2021 USD ($)</t>
        </is>
      </c>
      <c r="G2" s="2" t="inlineStr">
        <is>
          <t>Dec. 31, 2024 vote $ / shares shares</t>
        </is>
      </c>
      <c r="H2" s="2" t="inlineStr">
        <is>
          <t>Dec. 31, 2023 $ / shares shares</t>
        </is>
      </c>
      <c r="I2" s="2" t="inlineStr">
        <is>
          <t>Oct. 29, 2023 USD ($)</t>
        </is>
      </c>
      <c r="J2" s="2" t="inlineStr">
        <is>
          <t>Mar. 31, 2023 $ / shares</t>
        </is>
      </c>
      <c r="K2" s="2" t="inlineStr">
        <is>
          <t>Nov. 22, 2021 $ / shares shares</t>
        </is>
      </c>
      <c r="L2" s="2" t="inlineStr">
        <is>
          <t>Mar. 22,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400000000</v>
      </c>
      <c r="H4" s="6" t="n">
        <v>400000000</v>
      </c>
      <c r="I4" s="4" t="inlineStr">
        <is>
          <t xml:space="preserve"> </t>
        </is>
      </c>
      <c r="J4" s="4" t="inlineStr">
        <is>
          <t xml:space="preserve"> </t>
        </is>
      </c>
      <c r="K4" s="6" t="n">
        <v>400000000</v>
      </c>
      <c r="L4" s="4" t="inlineStr">
        <is>
          <t xml:space="preserve"> </t>
        </is>
      </c>
    </row>
    <row r="5">
      <c r="A5" s="4" t="inlineStr">
        <is>
          <t>Common stock, par value (in dollars per share) | $ / shares</t>
        </is>
      </c>
      <c r="B5" s="4" t="inlineStr">
        <is>
          <t xml:space="preserve"> </t>
        </is>
      </c>
      <c r="C5" s="8" t="n">
        <v>0.0001</v>
      </c>
      <c r="D5" s="4" t="inlineStr">
        <is>
          <t xml:space="preserve"> </t>
        </is>
      </c>
      <c r="E5" s="4" t="inlineStr">
        <is>
          <t xml:space="preserve"> </t>
        </is>
      </c>
      <c r="F5" s="4" t="inlineStr">
        <is>
          <t xml:space="preserve"> </t>
        </is>
      </c>
      <c r="G5" s="8" t="n">
        <v>0.0001</v>
      </c>
      <c r="H5" s="8" t="n">
        <v>0.0001</v>
      </c>
      <c r="I5" s="4" t="inlineStr">
        <is>
          <t xml:space="preserve"> </t>
        </is>
      </c>
      <c r="J5" s="4" t="inlineStr">
        <is>
          <t xml:space="preserve"> </t>
        </is>
      </c>
      <c r="K5" s="8" t="n">
        <v>0.0001</v>
      </c>
      <c r="L5" s="4" t="inlineStr">
        <is>
          <t xml:space="preserve"> </t>
        </is>
      </c>
    </row>
    <row r="6">
      <c r="A6" s="4" t="inlineStr">
        <is>
          <t>Preferred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0000000</v>
      </c>
      <c r="L6" s="4" t="inlineStr">
        <is>
          <t xml:space="preserve"> </t>
        </is>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001</v>
      </c>
      <c r="L7" s="4" t="inlineStr">
        <is>
          <t xml:space="preserve"> </t>
        </is>
      </c>
    </row>
    <row r="8">
      <c r="A8" s="4" t="inlineStr">
        <is>
          <t>Number of vote per share | vote</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splits ratio</t>
        </is>
      </c>
      <c r="B9" s="4" t="inlineStr">
        <is>
          <t xml:space="preserve"> </t>
        </is>
      </c>
      <c r="C9" s="15" t="n">
        <v>0.07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vote per share, non vesting common stock | vot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common stock called by warrants (in shares)</t>
        </is>
      </c>
      <c r="B11" s="4" t="inlineStr">
        <is>
          <t xml:space="preserve"> </t>
        </is>
      </c>
      <c r="C11" s="6" t="n">
        <v>8113917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repurchase program authorized amount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00000</v>
      </c>
      <c r="J12" s="4" t="inlineStr">
        <is>
          <t xml:space="preserve"> </t>
        </is>
      </c>
      <c r="K12" s="4" t="inlineStr">
        <is>
          <t xml:space="preserve"> </t>
        </is>
      </c>
      <c r="L12" s="4" t="inlineStr">
        <is>
          <t xml:space="preserve"> </t>
        </is>
      </c>
    </row>
    <row r="13">
      <c r="A13" s="4" t="inlineStr">
        <is>
          <t>Warrants outstanding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83333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ecurities called by each warrant (in shares)</t>
        </is>
      </c>
      <c r="B14" s="4" t="inlineStr">
        <is>
          <t xml:space="preserve"> </t>
        </is>
      </c>
      <c r="C14" s="15" t="n">
        <v>0.076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trading days | tradingDay</t>
        </is>
      </c>
      <c r="B15" s="6"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rket capitalization | $</t>
        </is>
      </c>
      <c r="B16" s="7" t="n">
        <v>5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nimum stockholders' equity | $</t>
        </is>
      </c>
      <c r="B17" s="7" t="n">
        <v>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tended time period</t>
        </is>
      </c>
      <c r="B18" s="4" t="inlineStr">
        <is>
          <t>18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splits ratio</t>
        </is>
      </c>
      <c r="B21" s="4" t="inlineStr">
        <is>
          <t xml:space="preserve"> </t>
        </is>
      </c>
      <c r="C21" s="4" t="inlineStr">
        <is>
          <t xml:space="preserve"> </t>
        </is>
      </c>
      <c r="D21" s="12" t="n">
        <v>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splits ratio</t>
        </is>
      </c>
      <c r="B24" s="4" t="inlineStr">
        <is>
          <t xml:space="preserve"> </t>
        </is>
      </c>
      <c r="C24" s="4" t="inlineStr">
        <is>
          <t xml:space="preserve"> </t>
        </is>
      </c>
      <c r="D24" s="12" t="n">
        <v>0.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amount of outstanding loans and undrawn commitments | $</t>
        </is>
      </c>
      <c r="B27" s="4" t="inlineStr">
        <is>
          <t xml:space="preserve"> </t>
        </is>
      </c>
      <c r="C27" s="4" t="inlineStr">
        <is>
          <t xml:space="preserve"> </t>
        </is>
      </c>
      <c r="D27" s="4" t="inlineStr">
        <is>
          <t xml:space="preserve"> </t>
        </is>
      </c>
      <c r="E27" s="4" t="inlineStr">
        <is>
          <t xml:space="preserve"> </t>
        </is>
      </c>
      <c r="F27" s="7" t="n">
        <v>1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terest rate</t>
        </is>
      </c>
      <c r="B28" s="4" t="inlineStr">
        <is>
          <t xml:space="preserve"> </t>
        </is>
      </c>
      <c r="C28" s="4" t="inlineStr">
        <is>
          <t xml:space="preserve"> </t>
        </is>
      </c>
      <c r="D28" s="4" t="inlineStr">
        <is>
          <t xml:space="preserve"> </t>
        </is>
      </c>
      <c r="E28" s="4" t="inlineStr">
        <is>
          <t xml:space="preserve"> </t>
        </is>
      </c>
      <c r="F28" s="10" t="n">
        <v>0.0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21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arrant price (in dollars per share) | $ / shares</t>
        </is>
      </c>
      <c r="B31" s="4" t="inlineStr">
        <is>
          <t xml:space="preserve"> </t>
        </is>
      </c>
      <c r="C31" s="9" t="n">
        <v>149.5</v>
      </c>
      <c r="D31" s="4" t="inlineStr">
        <is>
          <t xml:space="preserve"> </t>
        </is>
      </c>
      <c r="E31" s="9" t="n">
        <v>149.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outstanding (in shares)</t>
        </is>
      </c>
      <c r="B32" s="4" t="inlineStr">
        <is>
          <t xml:space="preserve"> </t>
        </is>
      </c>
      <c r="C32" s="4" t="inlineStr">
        <is>
          <t xml:space="preserve"> </t>
        </is>
      </c>
      <c r="D32" s="4" t="inlineStr">
        <is>
          <t xml:space="preserve"> </t>
        </is>
      </c>
      <c r="E32" s="6" t="n">
        <v>83333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ecurities called by each warrant (in shares)</t>
        </is>
      </c>
      <c r="B33" s="4" t="inlineStr">
        <is>
          <t xml:space="preserve"> </t>
        </is>
      </c>
      <c r="C33" s="4" t="inlineStr">
        <is>
          <t xml:space="preserve"> </t>
        </is>
      </c>
      <c r="D33" s="4" t="inlineStr">
        <is>
          <t xml:space="preserve"> </t>
        </is>
      </c>
      <c r="E33" s="6"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exercise term, period after closing</t>
        </is>
      </c>
      <c r="B34" s="4" t="inlineStr">
        <is>
          <t xml:space="preserve"> </t>
        </is>
      </c>
      <c r="C34" s="4" t="inlineStr">
        <is>
          <t xml:space="preserve"> </t>
        </is>
      </c>
      <c r="D34" s="4" t="inlineStr">
        <is>
          <t xml:space="preserve"> </t>
        </is>
      </c>
      <c r="E34" s="4" t="inlineStr">
        <is>
          <t>30 day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vate Placement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exercise term, period after closing</t>
        </is>
      </c>
      <c r="B37" s="4" t="inlineStr">
        <is>
          <t xml:space="preserve"> </t>
        </is>
      </c>
      <c r="C37" s="4" t="inlineStr">
        <is>
          <t xml:space="preserve"> </t>
        </is>
      </c>
      <c r="D37" s="4" t="inlineStr">
        <is>
          <t xml:space="preserve"> </t>
        </is>
      </c>
      <c r="E37" s="4" t="inlineStr">
        <is>
          <t>30 day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Warrant redemption pric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9" t="n">
        <v>0.13</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redemption, written notice period</t>
        </is>
      </c>
      <c r="B39" s="4" t="inlineStr">
        <is>
          <t xml:space="preserve"> </t>
        </is>
      </c>
      <c r="C39" s="4" t="inlineStr">
        <is>
          <t xml:space="preserve"> </t>
        </is>
      </c>
      <c r="D39" s="4" t="inlineStr">
        <is>
          <t xml:space="preserve"> </t>
        </is>
      </c>
      <c r="E39" s="4" t="inlineStr">
        <is>
          <t>30 day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234</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 redemption, threshold consecutive trading days | d</t>
        </is>
      </c>
      <c r="B41" s="4" t="inlineStr">
        <is>
          <t xml:space="preserve"> </t>
        </is>
      </c>
      <c r="C41" s="4" t="inlineStr">
        <is>
          <t xml:space="preserve"> </t>
        </is>
      </c>
      <c r="D41" s="4" t="inlineStr">
        <is>
          <t xml:space="preserve"> </t>
        </is>
      </c>
      <c r="E41" s="6" t="n">
        <v>2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 redemption, threshold trading period | d</t>
        </is>
      </c>
      <c r="B42" s="4" t="inlineStr">
        <is>
          <t xml:space="preserve"> </t>
        </is>
      </c>
      <c r="C42" s="4" t="inlineStr">
        <is>
          <t xml:space="preserve"> </t>
        </is>
      </c>
      <c r="D42" s="4" t="inlineStr">
        <is>
          <t xml:space="preserve"> </t>
        </is>
      </c>
      <c r="E42" s="6" t="n">
        <v>3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 redemption, period before redemption notice sent | d</t>
        </is>
      </c>
      <c r="B43" s="4" t="inlineStr">
        <is>
          <t xml:space="preserve"> </t>
        </is>
      </c>
      <c r="C43" s="4" t="inlineStr">
        <is>
          <t xml:space="preserve"> </t>
        </is>
      </c>
      <c r="D43" s="4" t="inlineStr">
        <is>
          <t xml:space="preserve"> </t>
        </is>
      </c>
      <c r="E43" s="6" t="n">
        <v>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ssumed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arrant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110.5</v>
      </c>
    </row>
    <row r="47">
      <c r="A47" s="4" t="inlineStr">
        <is>
          <t>Assumed Warrants | Loan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s outstanding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54299</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arch 2023 Cargill Warrant | Loans Payable | Sixth Amendment To Original Credit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3</v>
      </c>
      <c r="K52" s="4" t="inlineStr">
        <is>
          <t xml:space="preserve"> </t>
        </is>
      </c>
      <c r="L5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s>
  <sheetData>
    <row r="1">
      <c r="A1" s="1" t="inlineStr">
        <is>
          <t>Stock-Based Compensation - Narrative (Details) - USD ($) $ in Thousands</t>
        </is>
      </c>
      <c r="B1" s="2" t="inlineStr">
        <is>
          <t>1 Months Ended</t>
        </is>
      </c>
      <c r="C1" s="2" t="inlineStr">
        <is>
          <t>12 Months Ended</t>
        </is>
      </c>
    </row>
    <row r="2">
      <c r="B2" s="2" t="inlineStr">
        <is>
          <t>Nov. 30, 2021</t>
        </is>
      </c>
      <c r="C2" s="2" t="inlineStr">
        <is>
          <t>Dec. 31,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net of amounts capitalized</t>
        </is>
      </c>
      <c r="B4" s="4" t="inlineStr">
        <is>
          <t xml:space="preserve"> </t>
        </is>
      </c>
      <c r="C4" s="7" t="n">
        <v>3348</v>
      </c>
      <c r="D4" s="7" t="n">
        <v>16274</v>
      </c>
    </row>
    <row r="5">
      <c r="A5" s="4" t="inlineStr">
        <is>
          <t>Restricted Common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t>
        </is>
      </c>
      <c r="B7" s="4" t="inlineStr">
        <is>
          <t>4 years</t>
        </is>
      </c>
      <c r="C7" s="4" t="inlineStr">
        <is>
          <t>2 months 12 days</t>
        </is>
      </c>
      <c r="D7" s="4" t="inlineStr">
        <is>
          <t xml:space="preserve"> </t>
        </is>
      </c>
    </row>
    <row r="8">
      <c r="A8" s="4" t="inlineStr">
        <is>
          <t>Stock-based compensation expense, net of amounts capitalized</t>
        </is>
      </c>
      <c r="B8" s="4" t="inlineStr">
        <is>
          <t xml:space="preserve"> </t>
        </is>
      </c>
      <c r="C8" s="7" t="n">
        <v>600</v>
      </c>
      <c r="D8" s="6" t="n">
        <v>1200</v>
      </c>
    </row>
    <row r="9">
      <c r="A9" s="4" t="inlineStr">
        <is>
          <t>Cost not yet recognized, amount</t>
        </is>
      </c>
      <c r="B9" s="4" t="inlineStr">
        <is>
          <t xml:space="preserve"> </t>
        </is>
      </c>
      <c r="C9" s="7" t="n">
        <v>100</v>
      </c>
      <c r="D9" s="4" t="inlineStr">
        <is>
          <t xml:space="preserve"> </t>
        </is>
      </c>
    </row>
    <row r="10">
      <c r="A10" s="4" t="inlineStr">
        <is>
          <t>Restricted Common Stock Awards | Tranche On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ercentage of vesting rights</t>
        </is>
      </c>
      <c r="B12" s="10" t="n">
        <v>0.1</v>
      </c>
      <c r="C12" s="4" t="inlineStr">
        <is>
          <t xml:space="preserve"> </t>
        </is>
      </c>
      <c r="D12" s="4" t="inlineStr">
        <is>
          <t xml:space="preserve"> </t>
        </is>
      </c>
    </row>
    <row r="13">
      <c r="A13" s="4" t="inlineStr">
        <is>
          <t>Restricted Common Stock Awards | Tranche Two</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centage of vesting rights</t>
        </is>
      </c>
      <c r="B15" s="10" t="n">
        <v>0.3</v>
      </c>
      <c r="C15" s="4" t="inlineStr">
        <is>
          <t xml:space="preserve"> </t>
        </is>
      </c>
      <c r="D15" s="4" t="inlineStr">
        <is>
          <t xml:space="preserve"> </t>
        </is>
      </c>
    </row>
    <row r="16">
      <c r="A16" s="4" t="inlineStr">
        <is>
          <t>Restricted Common Stock Awards | Tranche Three</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Percentage of vesting rights</t>
        </is>
      </c>
      <c r="B18" s="10" t="n">
        <v>0.3</v>
      </c>
      <c r="C18" s="4" t="inlineStr">
        <is>
          <t xml:space="preserve"> </t>
        </is>
      </c>
      <c r="D18" s="4" t="inlineStr">
        <is>
          <t xml:space="preserve"> </t>
        </is>
      </c>
    </row>
    <row r="19">
      <c r="A19" s="4" t="inlineStr">
        <is>
          <t>Restricted Common Stock Awards | Tranche Fou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vesting rights</t>
        </is>
      </c>
      <c r="B21" s="10" t="n">
        <v>0.3</v>
      </c>
      <c r="C21" s="4" t="inlineStr">
        <is>
          <t xml:space="preserve"> </t>
        </is>
      </c>
      <c r="D21" s="4" t="inlineStr">
        <is>
          <t xml:space="preserve"> </t>
        </is>
      </c>
    </row>
    <row r="22">
      <c r="A22" s="4" t="inlineStr">
        <is>
          <t>Restricted Stock Units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 xml:space="preserve"> </t>
        </is>
      </c>
      <c r="C24" s="4" t="inlineStr">
        <is>
          <t>1 year 7 months 17 days</t>
        </is>
      </c>
      <c r="D24" s="4" t="inlineStr">
        <is>
          <t xml:space="preserve"> </t>
        </is>
      </c>
    </row>
    <row r="25">
      <c r="A25" s="4" t="inlineStr">
        <is>
          <t>Stock-based compensation expense, net of amounts capitalized</t>
        </is>
      </c>
      <c r="B25" s="4" t="inlineStr">
        <is>
          <t xml:space="preserve"> </t>
        </is>
      </c>
      <c r="C25" s="7" t="n">
        <v>2700</v>
      </c>
      <c r="D25" s="7" t="n">
        <v>15100</v>
      </c>
    </row>
    <row r="26">
      <c r="A26" s="4" t="inlineStr">
        <is>
          <t>Cost not yet recognized, amount</t>
        </is>
      </c>
      <c r="B26" s="4" t="inlineStr">
        <is>
          <t xml:space="preserve"> </t>
        </is>
      </c>
      <c r="C26" s="7" t="n">
        <v>3200</v>
      </c>
      <c r="D26" s="4" t="inlineStr">
        <is>
          <t xml:space="preserve"> </t>
        </is>
      </c>
    </row>
    <row r="27">
      <c r="A27" s="4" t="inlineStr">
        <is>
          <t>Restricted Stock Units (RSUs) | Min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period</t>
        </is>
      </c>
      <c r="B29" s="4" t="inlineStr">
        <is>
          <t xml:space="preserve"> </t>
        </is>
      </c>
      <c r="C29" s="4" t="inlineStr">
        <is>
          <t>0 years</t>
        </is>
      </c>
      <c r="D29" s="4" t="inlineStr">
        <is>
          <t xml:space="preserve"> </t>
        </is>
      </c>
    </row>
    <row r="30">
      <c r="A30" s="4" t="inlineStr">
        <is>
          <t>Restricted Stock Units (RSUs) | Maximum</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 vesting period</t>
        </is>
      </c>
      <c r="B32" s="4" t="inlineStr">
        <is>
          <t xml:space="preserve"> </t>
        </is>
      </c>
      <c r="C32" s="4" t="inlineStr">
        <is>
          <t>4 years</t>
        </is>
      </c>
      <c r="D32"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Common Stock Awards and Restricted Stock Units Activity (Details) - $ / shares</t>
        </is>
      </c>
      <c r="B1" s="2" t="inlineStr">
        <is>
          <t>12 Months Ended</t>
        </is>
      </c>
    </row>
    <row r="2">
      <c r="B2" s="2" t="inlineStr">
        <is>
          <t>Dec. 31, 2024</t>
        </is>
      </c>
      <c r="C2" s="2" t="inlineStr">
        <is>
          <t>Dec. 31, 2023</t>
        </is>
      </c>
    </row>
    <row r="3">
      <c r="A3" s="4" t="inlineStr">
        <is>
          <t>Restricted Common Stock Awards</t>
        </is>
      </c>
      <c r="B3" s="4" t="inlineStr">
        <is>
          <t xml:space="preserve"> </t>
        </is>
      </c>
      <c r="C3" s="4" t="inlineStr">
        <is>
          <t xml:space="preserve"> </t>
        </is>
      </c>
    </row>
    <row r="4">
      <c r="A4" s="3" t="inlineStr">
        <is>
          <t>Number of Shares of Restricted Common Stock Awards</t>
        </is>
      </c>
      <c r="B4" s="4" t="inlineStr">
        <is>
          <t xml:space="preserve"> </t>
        </is>
      </c>
      <c r="C4" s="4" t="inlineStr">
        <is>
          <t xml:space="preserve"> </t>
        </is>
      </c>
    </row>
    <row r="5">
      <c r="A5" s="4" t="inlineStr">
        <is>
          <t>Unvested beginning balance (in shares)</t>
        </is>
      </c>
      <c r="B5" s="6" t="n">
        <v>135701</v>
      </c>
      <c r="C5" s="6" t="n">
        <v>288804</v>
      </c>
    </row>
    <row r="6">
      <c r="A6" s="4" t="inlineStr">
        <is>
          <t>Vested, settled (in shares)</t>
        </is>
      </c>
      <c r="B6" s="4" t="inlineStr">
        <is>
          <t xml:space="preserve"> </t>
        </is>
      </c>
      <c r="C6" s="6" t="n">
        <v>-19175</v>
      </c>
    </row>
    <row r="7">
      <c r="A7" s="4" t="inlineStr">
        <is>
          <t>Vested, unsettled (in shares)</t>
        </is>
      </c>
      <c r="B7" s="4" t="inlineStr">
        <is>
          <t xml:space="preserve"> </t>
        </is>
      </c>
      <c r="C7" s="6" t="n">
        <v>133928</v>
      </c>
    </row>
    <row r="8">
      <c r="A8" s="4" t="inlineStr">
        <is>
          <t>Vested (in shares)</t>
        </is>
      </c>
      <c r="B8" s="6" t="n">
        <v>-111344</v>
      </c>
      <c r="C8" s="4" t="inlineStr">
        <is>
          <t xml:space="preserve"> </t>
        </is>
      </c>
    </row>
    <row r="9">
      <c r="A9" s="4" t="inlineStr">
        <is>
          <t>Unvested ending balance (in shares)</t>
        </is>
      </c>
      <c r="B9" s="6" t="n">
        <v>24357</v>
      </c>
      <c r="C9" s="6" t="n">
        <v>135701</v>
      </c>
    </row>
    <row r="10">
      <c r="A10" s="3" t="inlineStr">
        <is>
          <t>Average Grant-Date Fair Value</t>
        </is>
      </c>
      <c r="B10" s="4" t="inlineStr">
        <is>
          <t xml:space="preserve"> </t>
        </is>
      </c>
      <c r="C10" s="4" t="inlineStr">
        <is>
          <t xml:space="preserve"> </t>
        </is>
      </c>
    </row>
    <row r="11">
      <c r="A11" s="4" t="inlineStr">
        <is>
          <t>Unvested beginning balance (in dollars per share)</t>
        </is>
      </c>
      <c r="B11" s="9" t="n">
        <v>23.6</v>
      </c>
      <c r="C11" s="9" t="n">
        <v>24.05</v>
      </c>
    </row>
    <row r="12">
      <c r="A12" s="4" t="inlineStr">
        <is>
          <t>Vested, settled (in dollars per share)</t>
        </is>
      </c>
      <c r="B12" s="4" t="inlineStr">
        <is>
          <t xml:space="preserve"> </t>
        </is>
      </c>
      <c r="C12" s="12" t="n">
        <v>36.27</v>
      </c>
    </row>
    <row r="13">
      <c r="A13" s="4" t="inlineStr">
        <is>
          <t>Vested, unsettled (in dollars per share)</t>
        </is>
      </c>
      <c r="B13" s="4" t="inlineStr">
        <is>
          <t xml:space="preserve"> </t>
        </is>
      </c>
      <c r="C13" s="12" t="n">
        <v>22.71</v>
      </c>
    </row>
    <row r="14">
      <c r="A14" s="4" t="inlineStr">
        <is>
          <t>Vested (in dollars per share)</t>
        </is>
      </c>
      <c r="B14" s="12" t="n">
        <v>20.83</v>
      </c>
      <c r="C14" s="4" t="inlineStr">
        <is>
          <t xml:space="preserve"> </t>
        </is>
      </c>
    </row>
    <row r="15">
      <c r="A15" s="4" t="inlineStr">
        <is>
          <t>Unvested ending balance (in dollars per share)</t>
        </is>
      </c>
      <c r="B15" s="9" t="n">
        <v>36.27</v>
      </c>
      <c r="C15" s="9" t="n">
        <v>23.6</v>
      </c>
    </row>
    <row r="16">
      <c r="A16" s="4" t="inlineStr">
        <is>
          <t>Restricted Stock Units (RSUs)</t>
        </is>
      </c>
      <c r="B16" s="4" t="inlineStr">
        <is>
          <t xml:space="preserve"> </t>
        </is>
      </c>
      <c r="C16" s="4" t="inlineStr">
        <is>
          <t xml:space="preserve"> </t>
        </is>
      </c>
    </row>
    <row r="17">
      <c r="A17" s="3" t="inlineStr">
        <is>
          <t>Number of Shares of Restricted Common Stock Awards</t>
        </is>
      </c>
      <c r="B17" s="4" t="inlineStr">
        <is>
          <t xml:space="preserve"> </t>
        </is>
      </c>
      <c r="C17" s="4" t="inlineStr">
        <is>
          <t xml:space="preserve"> </t>
        </is>
      </c>
    </row>
    <row r="18">
      <c r="A18" s="4" t="inlineStr">
        <is>
          <t>Unvested beginning balance (in shares)</t>
        </is>
      </c>
      <c r="B18" s="6" t="n">
        <v>689837</v>
      </c>
      <c r="C18" s="6" t="n">
        <v>727484</v>
      </c>
    </row>
    <row r="19">
      <c r="A19" s="4" t="inlineStr">
        <is>
          <t>Vested, unsettled (in shares)</t>
        </is>
      </c>
      <c r="B19" s="6" t="n">
        <v>0</v>
      </c>
      <c r="C19" s="6" t="n">
        <v>-26443</v>
      </c>
    </row>
    <row r="20">
      <c r="A20" s="4" t="inlineStr">
        <is>
          <t>Granted (in shares)</t>
        </is>
      </c>
      <c r="B20" s="6" t="n">
        <v>1108882</v>
      </c>
      <c r="C20" s="6" t="n">
        <v>840570</v>
      </c>
    </row>
    <row r="21">
      <c r="A21" s="4" t="inlineStr">
        <is>
          <t>Forfeited (in shares)</t>
        </is>
      </c>
      <c r="B21" s="6" t="n">
        <v>-139621</v>
      </c>
      <c r="C21" s="6" t="n">
        <v>-483246</v>
      </c>
    </row>
    <row r="22">
      <c r="A22" s="4" t="inlineStr">
        <is>
          <t>Vested (in shares)</t>
        </is>
      </c>
      <c r="B22" s="6" t="n">
        <v>-432790</v>
      </c>
      <c r="C22" s="6" t="n">
        <v>-421414</v>
      </c>
    </row>
    <row r="23">
      <c r="A23" s="4" t="inlineStr">
        <is>
          <t>Unvested ending balance (in shares)</t>
        </is>
      </c>
      <c r="B23" s="6" t="n">
        <v>1226308</v>
      </c>
      <c r="C23" s="6" t="n">
        <v>689837</v>
      </c>
    </row>
    <row r="24">
      <c r="A24" s="3" t="inlineStr">
        <is>
          <t>Average Grant-Date Fair Value</t>
        </is>
      </c>
      <c r="B24" s="4" t="inlineStr">
        <is>
          <t xml:space="preserve"> </t>
        </is>
      </c>
      <c r="C24" s="4" t="inlineStr">
        <is>
          <t xml:space="preserve"> </t>
        </is>
      </c>
    </row>
    <row r="25">
      <c r="A25" s="4" t="inlineStr">
        <is>
          <t>Unvested beginning balance (in dollars per share)</t>
        </is>
      </c>
      <c r="B25" s="9" t="n">
        <v>47.43</v>
      </c>
      <c r="C25" s="9" t="n">
        <v>81.51000000000001</v>
      </c>
    </row>
    <row r="26">
      <c r="A26" s="4" t="inlineStr">
        <is>
          <t>Vested, unsettled (in dollars per share)</t>
        </is>
      </c>
      <c r="B26" s="6" t="n">
        <v>0</v>
      </c>
      <c r="C26" s="12" t="n">
        <v>4.73</v>
      </c>
    </row>
    <row r="27">
      <c r="A27" s="4" t="inlineStr">
        <is>
          <t>Granted (in dollars per share)</t>
        </is>
      </c>
      <c r="B27" s="12" t="n">
        <v>2.96</v>
      </c>
      <c r="C27" s="12" t="n">
        <v>8.44</v>
      </c>
    </row>
    <row r="28">
      <c r="A28" s="4" t="inlineStr">
        <is>
          <t>Forfeited (in dollars per share)</t>
        </is>
      </c>
      <c r="B28" s="12" t="n">
        <v>33.26</v>
      </c>
      <c r="C28" s="12" t="n">
        <v>15.5</v>
      </c>
    </row>
    <row r="29">
      <c r="A29" s="4" t="inlineStr">
        <is>
          <t>Vested (in dollars per share)</t>
        </is>
      </c>
      <c r="B29" s="12" t="n">
        <v>36.53</v>
      </c>
      <c r="C29" s="12" t="n">
        <v>62.41</v>
      </c>
    </row>
    <row r="30">
      <c r="A30" s="4" t="inlineStr">
        <is>
          <t>Unvested ending balance (in dollars per share)</t>
        </is>
      </c>
      <c r="B30" s="9" t="n">
        <v>12.6</v>
      </c>
      <c r="C30" s="9" t="n">
        <v>47.4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Narrative (Details) - USD ($)</t>
        </is>
      </c>
      <c r="B1" s="2" t="inlineStr">
        <is>
          <t>12 Months Ended</t>
        </is>
      </c>
    </row>
    <row r="2">
      <c r="B2" s="2" t="inlineStr">
        <is>
          <t>Dec. 31, 2024</t>
        </is>
      </c>
      <c r="C2" s="2" t="inlineStr">
        <is>
          <t>Dec. 31, 2023</t>
        </is>
      </c>
    </row>
    <row r="3">
      <c r="A3" s="3" t="inlineStr">
        <is>
          <t>Tax Credit Carryforward [Line Items]</t>
        </is>
      </c>
      <c r="B3" s="4" t="inlineStr">
        <is>
          <t xml:space="preserve"> </t>
        </is>
      </c>
      <c r="C3" s="4" t="inlineStr">
        <is>
          <t xml:space="preserve"> </t>
        </is>
      </c>
    </row>
    <row r="4">
      <c r="A4" s="4" t="inlineStr">
        <is>
          <t>Federal provision for income taxes</t>
        </is>
      </c>
      <c r="B4" s="7" t="n">
        <v>0</v>
      </c>
      <c r="C4" s="7" t="n">
        <v>0</v>
      </c>
    </row>
    <row r="5">
      <c r="A5" s="4" t="inlineStr">
        <is>
          <t>Federal and state net operating losses</t>
        </is>
      </c>
      <c r="B5" s="6" t="n">
        <v>595600000</v>
      </c>
      <c r="C5" s="6" t="n">
        <v>382900000</v>
      </c>
    </row>
    <row r="6">
      <c r="A6" s="4" t="inlineStr">
        <is>
          <t>Change of valuation allowance</t>
        </is>
      </c>
      <c r="B6" s="6" t="n">
        <v>31100000</v>
      </c>
      <c r="C6" s="6" t="n">
        <v>34600000</v>
      </c>
    </row>
    <row r="7">
      <c r="A7" s="4" t="inlineStr">
        <is>
          <t>Unrecognized tax benefits</t>
        </is>
      </c>
      <c r="B7" s="6" t="n">
        <v>300000</v>
      </c>
      <c r="C7" s="6" t="n">
        <v>300000</v>
      </c>
    </row>
    <row r="8">
      <c r="A8" s="4" t="inlineStr">
        <is>
          <t>Research Tax Credit Carryforward | Domestic Tax Jurisdiction</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Tax credit amount</t>
        </is>
      </c>
      <c r="B10" s="7" t="n">
        <v>500000</v>
      </c>
      <c r="C10" s="7" t="n">
        <v>5000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4</t>
        </is>
      </c>
      <c r="C2" s="2" t="inlineStr">
        <is>
          <t>Dec. 31, 2023</t>
        </is>
      </c>
    </row>
    <row r="3">
      <c r="A3" s="3" t="inlineStr">
        <is>
          <t>Currently reportable expense</t>
        </is>
      </c>
      <c r="B3" s="4" t="inlineStr">
        <is>
          <t xml:space="preserve"> </t>
        </is>
      </c>
      <c r="C3" s="4" t="inlineStr">
        <is>
          <t xml:space="preserve"> </t>
        </is>
      </c>
    </row>
    <row r="4">
      <c r="A4" s="4" t="inlineStr">
        <is>
          <t>Federal</t>
        </is>
      </c>
      <c r="B4" s="7" t="n">
        <v>0</v>
      </c>
      <c r="C4" s="7" t="n">
        <v>0</v>
      </c>
    </row>
    <row r="5">
      <c r="A5" s="4" t="inlineStr">
        <is>
          <t>State</t>
        </is>
      </c>
      <c r="B5" s="6" t="n">
        <v>0</v>
      </c>
      <c r="C5" s="6" t="n">
        <v>0</v>
      </c>
    </row>
    <row r="6">
      <c r="A6" s="4" t="inlineStr">
        <is>
          <t>Total</t>
        </is>
      </c>
      <c r="B6" s="6" t="n">
        <v>0</v>
      </c>
      <c r="C6" s="6" t="n">
        <v>0</v>
      </c>
    </row>
    <row r="7">
      <c r="A7" s="3" t="inlineStr">
        <is>
          <t>Deferred benefit:</t>
        </is>
      </c>
      <c r="B7" s="4" t="inlineStr">
        <is>
          <t xml:space="preserve"> </t>
        </is>
      </c>
      <c r="C7" s="4" t="inlineStr">
        <is>
          <t xml:space="preserve"> </t>
        </is>
      </c>
    </row>
    <row r="8">
      <c r="A8" s="4" t="inlineStr">
        <is>
          <t>Federal</t>
        </is>
      </c>
      <c r="B8" s="6" t="n">
        <v>22737000</v>
      </c>
      <c r="C8" s="6" t="n">
        <v>24610000</v>
      </c>
    </row>
    <row r="9">
      <c r="A9" s="4" t="inlineStr">
        <is>
          <t>State</t>
        </is>
      </c>
      <c r="B9" s="6" t="n">
        <v>8356000</v>
      </c>
      <c r="C9" s="6" t="n">
        <v>10032000</v>
      </c>
    </row>
    <row r="10">
      <c r="A10" s="4" t="inlineStr">
        <is>
          <t>Total</t>
        </is>
      </c>
      <c r="B10" s="6" t="n">
        <v>31093000</v>
      </c>
      <c r="C10" s="6" t="n">
        <v>34642000</v>
      </c>
    </row>
    <row r="11">
      <c r="A11" s="4" t="inlineStr">
        <is>
          <t>Less: Valuation allowance</t>
        </is>
      </c>
      <c r="B11" s="6" t="n">
        <v>-31093000</v>
      </c>
      <c r="C11" s="6" t="n">
        <v>-34642000</v>
      </c>
    </row>
    <row r="12">
      <c r="A12" s="4" t="inlineStr">
        <is>
          <t>Total provision for income tax expense</t>
        </is>
      </c>
      <c r="B12" s="7" t="n">
        <v>0</v>
      </c>
      <c r="C12" s="7"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10" t="n">
        <v>0.21</v>
      </c>
      <c r="C4" s="10" t="n">
        <v>0.21</v>
      </c>
    </row>
    <row r="5">
      <c r="A5" s="4" t="inlineStr">
        <is>
          <t>State tax</t>
        </is>
      </c>
      <c r="B5" s="11" t="n">
        <v>0.055</v>
      </c>
      <c r="C5" s="11" t="n">
        <v>0.064</v>
      </c>
    </row>
    <row r="6">
      <c r="A6" s="4" t="inlineStr">
        <is>
          <t>Stock-based compensation</t>
        </is>
      </c>
      <c r="B6" s="11" t="n">
        <v>0.001</v>
      </c>
      <c r="C6" s="4" t="inlineStr">
        <is>
          <t>(2.60%)</t>
        </is>
      </c>
    </row>
    <row r="7">
      <c r="A7" s="4" t="inlineStr">
        <is>
          <t>Non-deductible expenses</t>
        </is>
      </c>
      <c r="B7" s="4" t="inlineStr">
        <is>
          <t>(0.80%)</t>
        </is>
      </c>
      <c r="C7" s="11" t="n">
        <v>0.034</v>
      </c>
    </row>
    <row r="8">
      <c r="A8" s="4" t="inlineStr">
        <is>
          <t>Research and development credit</t>
        </is>
      </c>
      <c r="B8" s="10" t="n">
        <v>0</v>
      </c>
      <c r="C8" s="4" t="inlineStr">
        <is>
          <t>(0.30%)</t>
        </is>
      </c>
    </row>
    <row r="9">
      <c r="A9" s="4" t="inlineStr">
        <is>
          <t>Change in valuation allowance</t>
        </is>
      </c>
      <c r="B9" s="4" t="inlineStr">
        <is>
          <t>(25.80%)</t>
        </is>
      </c>
      <c r="C9" s="4" t="inlineStr">
        <is>
          <t>(27.90%)</t>
        </is>
      </c>
    </row>
    <row r="10">
      <c r="A10" s="4" t="inlineStr">
        <is>
          <t>Effective tax rate</t>
        </is>
      </c>
      <c r="B10" s="10" t="n">
        <v>0</v>
      </c>
      <c r="C10" s="10"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7" t="n">
        <v>81865</v>
      </c>
      <c r="C3" s="7" t="n">
        <v>51490</v>
      </c>
    </row>
    <row r="4">
      <c r="A4" s="4" t="inlineStr">
        <is>
          <t>ASC 842 lease liability</t>
        </is>
      </c>
      <c r="B4" s="6" t="n">
        <v>3838</v>
      </c>
      <c r="C4" s="6" t="n">
        <v>3846</v>
      </c>
    </row>
    <row r="5">
      <c r="A5" s="4" t="inlineStr">
        <is>
          <t>Acquired intangibles</t>
        </is>
      </c>
      <c r="B5" s="6" t="n">
        <v>10672</v>
      </c>
      <c r="C5" s="6" t="n">
        <v>11576</v>
      </c>
    </row>
    <row r="6">
      <c r="A6" s="4" t="inlineStr">
        <is>
          <t>Accruals and reserves</t>
        </is>
      </c>
      <c r="B6" s="6" t="n">
        <v>11688</v>
      </c>
      <c r="C6" s="6" t="n">
        <v>11780</v>
      </c>
    </row>
    <row r="7">
      <c r="A7" s="4" t="inlineStr">
        <is>
          <t>Capitalized research expenditures</t>
        </is>
      </c>
      <c r="B7" s="6" t="n">
        <v>7592</v>
      </c>
      <c r="C7" s="6" t="n">
        <v>4662</v>
      </c>
    </row>
    <row r="8">
      <c r="A8" s="4" t="inlineStr">
        <is>
          <t>Research and development credit carryforward</t>
        </is>
      </c>
      <c r="B8" s="6" t="n">
        <v>269</v>
      </c>
      <c r="C8" s="6" t="n">
        <v>0</v>
      </c>
    </row>
    <row r="9">
      <c r="A9" s="4" t="inlineStr">
        <is>
          <t>Gross deferred tax assets</t>
        </is>
      </c>
      <c r="B9" s="6" t="n">
        <v>115924</v>
      </c>
      <c r="C9" s="6" t="n">
        <v>83354</v>
      </c>
    </row>
    <row r="10">
      <c r="A10" s="4" t="inlineStr">
        <is>
          <t>Less: Valuation allowance</t>
        </is>
      </c>
      <c r="B10" s="6" t="n">
        <v>-97220</v>
      </c>
      <c r="C10" s="6" t="n">
        <v>-66129</v>
      </c>
    </row>
    <row r="11">
      <c r="A11" s="4" t="inlineStr">
        <is>
          <t>Deferred tax assets, net of valuation allowance</t>
        </is>
      </c>
      <c r="B11" s="6" t="n">
        <v>18704</v>
      </c>
      <c r="C11" s="6" t="n">
        <v>17225</v>
      </c>
    </row>
    <row r="12">
      <c r="A12" s="4" t="inlineStr">
        <is>
          <t>ASC 842 right-of-use asset</t>
        </is>
      </c>
      <c r="B12" s="6" t="n">
        <v>-2924</v>
      </c>
      <c r="C12" s="6" t="n">
        <v>-3077</v>
      </c>
    </row>
    <row r="13">
      <c r="A13" s="4" t="inlineStr">
        <is>
          <t>Fixed assets and land</t>
        </is>
      </c>
      <c r="B13" s="6" t="n">
        <v>-15780</v>
      </c>
      <c r="C13" s="6" t="n">
        <v>-14148</v>
      </c>
    </row>
    <row r="14">
      <c r="A14" s="4" t="inlineStr">
        <is>
          <t>Gross deferred tax liabilities</t>
        </is>
      </c>
      <c r="B14" s="6" t="n">
        <v>-18704</v>
      </c>
      <c r="C14" s="6" t="n">
        <v>-17225</v>
      </c>
    </row>
    <row r="15">
      <c r="A15" s="4" t="inlineStr">
        <is>
          <t>Net deferred tax liabilities</t>
        </is>
      </c>
      <c r="B15" s="7" t="n">
        <v>0</v>
      </c>
      <c r="C15"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7" t="n">
        <v>-119902</v>
      </c>
      <c r="C4" s="7" t="n">
        <v>-12401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5301</v>
      </c>
      <c r="C6" s="6" t="n">
        <v>7212</v>
      </c>
    </row>
    <row r="7">
      <c r="A7" s="4" t="inlineStr">
        <is>
          <t>Amortization</t>
        </is>
      </c>
      <c r="B7" s="6" t="n">
        <v>3570</v>
      </c>
      <c r="C7" s="6" t="n">
        <v>5920</v>
      </c>
    </row>
    <row r="8">
      <c r="A8" s="4" t="inlineStr">
        <is>
          <t>Stock-based compensation expense, net of amounts capitalized</t>
        </is>
      </c>
      <c r="B8" s="6" t="n">
        <v>3348</v>
      </c>
      <c r="C8" s="6" t="n">
        <v>16274</v>
      </c>
    </row>
    <row r="9">
      <c r="A9" s="4" t="inlineStr">
        <is>
          <t>Allowance for credit losses</t>
        </is>
      </c>
      <c r="B9" s="6" t="n">
        <v>-103</v>
      </c>
      <c r="C9" s="6" t="n">
        <v>5</v>
      </c>
    </row>
    <row r="10">
      <c r="A10" s="4" t="inlineStr">
        <is>
          <t>Inventory allowance</t>
        </is>
      </c>
      <c r="B10" s="6" t="n">
        <v>498</v>
      </c>
      <c r="C10" s="6" t="n">
        <v>62</v>
      </c>
    </row>
    <row r="11">
      <c r="A11" s="4" t="inlineStr">
        <is>
          <t>Loss on disposal of property and equipment</t>
        </is>
      </c>
      <c r="B11" s="6" t="n">
        <v>1651</v>
      </c>
      <c r="C11" s="6" t="n">
        <v>4709</v>
      </c>
    </row>
    <row r="12">
      <c r="A12" s="4" t="inlineStr">
        <is>
          <t>Gain related to change in fair value of warrant liability</t>
        </is>
      </c>
      <c r="B12" s="6" t="n">
        <v>-811</v>
      </c>
      <c r="C12" s="6" t="n">
        <v>-18483</v>
      </c>
    </row>
    <row r="13">
      <c r="A13" s="4" t="inlineStr">
        <is>
          <t>Paid-in-kind interest</t>
        </is>
      </c>
      <c r="B13" s="6" t="n">
        <v>50283</v>
      </c>
      <c r="C13" s="6" t="n">
        <v>23977</v>
      </c>
    </row>
    <row r="14">
      <c r="A14" s="4" t="inlineStr">
        <is>
          <t>Amortization of debt issuance costs</t>
        </is>
      </c>
      <c r="B14" s="6" t="n">
        <v>8401</v>
      </c>
      <c r="C14" s="6" t="n">
        <v>7283</v>
      </c>
    </row>
    <row r="15">
      <c r="A15" s="4" t="inlineStr">
        <is>
          <t>Write-off of financing fees</t>
        </is>
      </c>
      <c r="B15" s="6" t="n">
        <v>1228</v>
      </c>
      <c r="C15" s="6" t="n">
        <v>0</v>
      </c>
    </row>
    <row r="16">
      <c r="A16" s="4" t="inlineStr">
        <is>
          <t>Interest on financing obligation</t>
        </is>
      </c>
      <c r="B16" s="6" t="n">
        <v>682</v>
      </c>
      <c r="C16" s="6" t="n">
        <v>313</v>
      </c>
    </row>
    <row r="17">
      <c r="A17" s="4" t="inlineStr">
        <is>
          <t>Goodwill impairment</t>
        </is>
      </c>
      <c r="B17" s="6" t="n">
        <v>0</v>
      </c>
      <c r="C17" s="6" t="n">
        <v>38481</v>
      </c>
    </row>
    <row r="18">
      <c r="A18" s="3" t="inlineStr">
        <is>
          <t>Changes in operating assets and liabilities:</t>
        </is>
      </c>
      <c r="B18" s="4" t="inlineStr">
        <is>
          <t xml:space="preserve"> </t>
        </is>
      </c>
      <c r="C18" s="4" t="inlineStr">
        <is>
          <t xml:space="preserve"> </t>
        </is>
      </c>
    </row>
    <row r="19">
      <c r="A19" s="4" t="inlineStr">
        <is>
          <t>Accounts receivable</t>
        </is>
      </c>
      <c r="B19" s="6" t="n">
        <v>899</v>
      </c>
      <c r="C19" s="6" t="n">
        <v>-392</v>
      </c>
    </row>
    <row r="20">
      <c r="A20" s="4" t="inlineStr">
        <is>
          <t>Inventory</t>
        </is>
      </c>
      <c r="B20" s="6" t="n">
        <v>-3102</v>
      </c>
      <c r="C20" s="6" t="n">
        <v>-678</v>
      </c>
    </row>
    <row r="21">
      <c r="A21" s="4" t="inlineStr">
        <is>
          <t>Prepaid expenses and other current assets</t>
        </is>
      </c>
      <c r="B21" s="6" t="n">
        <v>544</v>
      </c>
      <c r="C21" s="6" t="n">
        <v>776</v>
      </c>
    </row>
    <row r="22">
      <c r="A22" s="4" t="inlineStr">
        <is>
          <t>Other assets</t>
        </is>
      </c>
      <c r="B22" s="6" t="n">
        <v>-28</v>
      </c>
      <c r="C22" s="6" t="n">
        <v>-48</v>
      </c>
    </row>
    <row r="23">
      <c r="A23" s="4" t="inlineStr">
        <is>
          <t>Accounts payable</t>
        </is>
      </c>
      <c r="B23" s="6" t="n">
        <v>6643</v>
      </c>
      <c r="C23" s="6" t="n">
        <v>-66</v>
      </c>
    </row>
    <row r="24">
      <c r="A24" s="4" t="inlineStr">
        <is>
          <t>Operating lease liabilities</t>
        </is>
      </c>
      <c r="B24" s="6" t="n">
        <v>-25</v>
      </c>
      <c r="C24" s="6" t="n">
        <v>-96</v>
      </c>
    </row>
    <row r="25">
      <c r="A25" s="4" t="inlineStr">
        <is>
          <t>Finance lease liabilities</t>
        </is>
      </c>
      <c r="B25" s="6" t="n">
        <v>37</v>
      </c>
      <c r="C25" s="6" t="n">
        <v>0</v>
      </c>
    </row>
    <row r="26">
      <c r="A26" s="4" t="inlineStr">
        <is>
          <t>Accrued liabilities</t>
        </is>
      </c>
      <c r="B26" s="6" t="n">
        <v>3825</v>
      </c>
      <c r="C26" s="6" t="n">
        <v>5609</v>
      </c>
    </row>
    <row r="27">
      <c r="A27" s="4" t="inlineStr">
        <is>
          <t>Net cash used in operating activities</t>
        </is>
      </c>
      <c r="B27" s="6" t="n">
        <v>-27061</v>
      </c>
      <c r="C27" s="6" t="n">
        <v>-33157</v>
      </c>
    </row>
    <row r="28">
      <c r="A28" s="3" t="inlineStr">
        <is>
          <t>Investing Activities:</t>
        </is>
      </c>
      <c r="B28" s="4" t="inlineStr">
        <is>
          <t xml:space="preserve"> </t>
        </is>
      </c>
      <c r="C28" s="4" t="inlineStr">
        <is>
          <t xml:space="preserve"> </t>
        </is>
      </c>
    </row>
    <row r="29">
      <c r="A29" s="4" t="inlineStr">
        <is>
          <t>Purchases of property and equipment</t>
        </is>
      </c>
      <c r="B29" s="6" t="n">
        <v>-82454</v>
      </c>
      <c r="C29" s="6" t="n">
        <v>-162265</v>
      </c>
    </row>
    <row r="30">
      <c r="A30" s="4" t="inlineStr">
        <is>
          <t>Net cash used in investing activities</t>
        </is>
      </c>
      <c r="B30" s="6" t="n">
        <v>-82454</v>
      </c>
      <c r="C30" s="6" t="n">
        <v>-162265</v>
      </c>
    </row>
    <row r="31">
      <c r="A31" s="3" t="inlineStr">
        <is>
          <t>Financing Activities:</t>
        </is>
      </c>
      <c r="B31" s="4" t="inlineStr">
        <is>
          <t xml:space="preserve"> </t>
        </is>
      </c>
      <c r="C31" s="4" t="inlineStr">
        <is>
          <t xml:space="preserve"> </t>
        </is>
      </c>
    </row>
    <row r="32">
      <c r="A32" s="4" t="inlineStr">
        <is>
          <t>Proceeds from financing obligation</t>
        </is>
      </c>
      <c r="B32" s="6" t="n">
        <v>0</v>
      </c>
      <c r="C32" s="6" t="n">
        <v>35000</v>
      </c>
    </row>
    <row r="33">
      <c r="A33" s="4" t="inlineStr">
        <is>
          <t>Proceeds from issuance of debt</t>
        </is>
      </c>
      <c r="B33" s="6" t="n">
        <v>100113</v>
      </c>
      <c r="C33" s="6" t="n">
        <v>152608</v>
      </c>
    </row>
    <row r="34">
      <c r="A34" s="4" t="inlineStr">
        <is>
          <t>Principal payment on finance lease liabilities</t>
        </is>
      </c>
      <c r="B34" s="6" t="n">
        <v>-27</v>
      </c>
      <c r="C34" s="6" t="n">
        <v>0</v>
      </c>
    </row>
    <row r="35">
      <c r="A35" s="4" t="inlineStr">
        <is>
          <t>Payment of debt modification or issuance costs</t>
        </is>
      </c>
      <c r="B35" s="6" t="n">
        <v>0</v>
      </c>
      <c r="C35" s="6" t="n">
        <v>-226</v>
      </c>
    </row>
    <row r="36">
      <c r="A36" s="4" t="inlineStr">
        <is>
          <t>Fractional shares paid in cash pursuant to Reverse Stock Split</t>
        </is>
      </c>
      <c r="B36" s="6" t="n">
        <v>0</v>
      </c>
      <c r="C36" s="6" t="n">
        <v>-3</v>
      </c>
    </row>
    <row r="37">
      <c r="A37" s="4" t="inlineStr">
        <is>
          <t>Net cash provided by financing activities</t>
        </is>
      </c>
      <c r="B37" s="6" t="n">
        <v>100086</v>
      </c>
      <c r="C37" s="6" t="n">
        <v>187379</v>
      </c>
    </row>
    <row r="38">
      <c r="A38" s="4" t="inlineStr">
        <is>
          <t>Net decrease in cash and cash equivalents and restricted cash</t>
        </is>
      </c>
      <c r="B38" s="6" t="n">
        <v>-9429</v>
      </c>
      <c r="C38" s="6" t="n">
        <v>-8043</v>
      </c>
    </row>
    <row r="39">
      <c r="A39" s="4" t="inlineStr">
        <is>
          <t>Cash and cash equivalents and restricted cash at beginning of period</t>
        </is>
      </c>
      <c r="B39" s="6" t="n">
        <v>16895</v>
      </c>
      <c r="C39" s="6" t="n">
        <v>24938</v>
      </c>
    </row>
    <row r="40">
      <c r="A40" s="4" t="inlineStr">
        <is>
          <t>Cash and cash equivalents and restricted cash at end of period</t>
        </is>
      </c>
      <c r="B40" s="6" t="n">
        <v>7466</v>
      </c>
      <c r="C40" s="6" t="n">
        <v>16895</v>
      </c>
    </row>
    <row r="41">
      <c r="A41" s="3" t="inlineStr">
        <is>
          <t>Reconciliation of cash, cash equivalents, and restricted cash from the Consolidated Balance Sheets to the Consolidated Statements of Cash Flows:</t>
        </is>
      </c>
      <c r="B41" s="4" t="inlineStr">
        <is>
          <t xml:space="preserve"> </t>
        </is>
      </c>
      <c r="C41" s="4" t="inlineStr">
        <is>
          <t xml:space="preserve"> </t>
        </is>
      </c>
    </row>
    <row r="42">
      <c r="A42" s="4" t="inlineStr">
        <is>
          <t>Cash and cash equivalents</t>
        </is>
      </c>
      <c r="B42" s="6" t="n">
        <v>937</v>
      </c>
      <c r="C42" s="6" t="n">
        <v>10326</v>
      </c>
    </row>
    <row r="43">
      <c r="A43" s="4" t="inlineStr">
        <is>
          <t>Restricted cash</t>
        </is>
      </c>
      <c r="B43" s="6" t="n">
        <v>6529</v>
      </c>
      <c r="C43" s="6" t="n">
        <v>6569</v>
      </c>
    </row>
    <row r="44">
      <c r="A44" s="4" t="inlineStr">
        <is>
          <t>Total cash and cash equivalents and restricted cash as shown in the Consolidated Statements of Cash Flows</t>
        </is>
      </c>
      <c r="B44" s="6" t="n">
        <v>7466</v>
      </c>
      <c r="C44" s="6" t="n">
        <v>16895</v>
      </c>
    </row>
    <row r="45">
      <c r="A45" s="3" t="inlineStr">
        <is>
          <t>Supplemental disclosures of cash flow information:</t>
        </is>
      </c>
      <c r="B45" s="4" t="inlineStr">
        <is>
          <t xml:space="preserve"> </t>
        </is>
      </c>
      <c r="C45" s="4" t="inlineStr">
        <is>
          <t xml:space="preserve"> </t>
        </is>
      </c>
    </row>
    <row r="46">
      <c r="A46" s="4" t="inlineStr">
        <is>
          <t>Cash paid for interest, net of interest capitalized</t>
        </is>
      </c>
      <c r="B46" s="6" t="n">
        <v>5545</v>
      </c>
      <c r="C46" s="6" t="n">
        <v>4039</v>
      </c>
    </row>
    <row r="47">
      <c r="A47" s="3" t="inlineStr">
        <is>
          <t>Non-cash investing and financing activities:</t>
        </is>
      </c>
      <c r="B47" s="4" t="inlineStr">
        <is>
          <t xml:space="preserve"> </t>
        </is>
      </c>
      <c r="C47" s="4" t="inlineStr">
        <is>
          <t xml:space="preserve"> </t>
        </is>
      </c>
    </row>
    <row r="48">
      <c r="A48" s="4" t="inlineStr">
        <is>
          <t>Accrued interest capitalized to debt</t>
        </is>
      </c>
      <c r="B48" s="6" t="n">
        <v>50283</v>
      </c>
      <c r="C48" s="6" t="n">
        <v>14889</v>
      </c>
    </row>
    <row r="49">
      <c r="A49" s="4" t="inlineStr">
        <is>
          <t>Purchases of property and equipment included in accounts payable and accrued liabilities</t>
        </is>
      </c>
      <c r="B49" s="6" t="n">
        <v>7243</v>
      </c>
      <c r="C49" s="6" t="n">
        <v>3118</v>
      </c>
    </row>
    <row r="50">
      <c r="A50" s="4" t="inlineStr">
        <is>
          <t>Non-cash transfer from property and equipment, net to other assets</t>
        </is>
      </c>
      <c r="B50" s="6" t="n">
        <v>1228</v>
      </c>
      <c r="C50" s="6" t="n">
        <v>0</v>
      </c>
    </row>
    <row r="51">
      <c r="A51" s="4" t="inlineStr">
        <is>
          <t>Stock-based compensation capitalized to property and equipment, net</t>
        </is>
      </c>
      <c r="B51" s="6" t="n">
        <v>781</v>
      </c>
      <c r="C51" s="6" t="n">
        <v>1860</v>
      </c>
    </row>
    <row r="52">
      <c r="A52" s="4" t="inlineStr">
        <is>
          <t>Warrants issued in connection with debt modification</t>
        </is>
      </c>
      <c r="B52" s="6" t="n">
        <v>0</v>
      </c>
      <c r="C52" s="6" t="n">
        <v>25697</v>
      </c>
    </row>
    <row r="53">
      <c r="A53" s="4" t="inlineStr">
        <is>
          <t>Non-cash equity settlement on employee receivable</t>
        </is>
      </c>
      <c r="B53" s="7" t="n">
        <v>0</v>
      </c>
      <c r="C53" s="7" t="n">
        <v>17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Net Loss Per Share, Basic and Diluted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7" t="n">
        <v>-119902</v>
      </c>
      <c r="C4" s="7" t="n">
        <v>-124015</v>
      </c>
    </row>
    <row r="5">
      <c r="A5" s="4" t="inlineStr">
        <is>
          <t>Weighted average common stock outstanding, basic (in shares)</t>
        </is>
      </c>
      <c r="B5" s="6" t="n">
        <v>8480247</v>
      </c>
      <c r="C5" s="6" t="n">
        <v>7943874</v>
      </c>
    </row>
    <row r="6">
      <c r="A6" s="4" t="inlineStr">
        <is>
          <t>Weighted average common stock outstanding, diluted (in shares)</t>
        </is>
      </c>
      <c r="B6" s="6" t="n">
        <v>8480247</v>
      </c>
      <c r="C6" s="6" t="n">
        <v>7943874</v>
      </c>
    </row>
    <row r="7">
      <c r="A7" s="4" t="inlineStr">
        <is>
          <t>Net loss per common share, basic (in dollars per share)</t>
        </is>
      </c>
      <c r="B7" s="9" t="n">
        <v>-14.14</v>
      </c>
      <c r="C7" s="9" t="n">
        <v>-15.61</v>
      </c>
    </row>
    <row r="8">
      <c r="A8" s="4" t="inlineStr">
        <is>
          <t>Net loss per common share, diluted (in dollars per share)</t>
        </is>
      </c>
      <c r="B8" s="9" t="n">
        <v>-14.14</v>
      </c>
      <c r="C8" s="9" t="n">
        <v>-15.6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Net Loss Per Share (Details) - shares</t>
        </is>
      </c>
      <c r="B1" s="2" t="inlineStr">
        <is>
          <t>12 Months Ended</t>
        </is>
      </c>
    </row>
    <row r="2">
      <c r="B2" s="2" t="inlineStr">
        <is>
          <t>Dec. 31, 2024</t>
        </is>
      </c>
      <c r="C2" s="2" t="inlineStr">
        <is>
          <t>Dec. 31, 2023</t>
        </is>
      </c>
    </row>
    <row r="3">
      <c r="A3" s="4" t="inlineStr">
        <is>
          <t>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6" t="n">
        <v>76254</v>
      </c>
      <c r="C5" s="6" t="n">
        <v>222282</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6" t="n">
        <v>6241475</v>
      </c>
      <c r="C8" s="6" t="n">
        <v>498002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6" t="n">
        <v>1</v>
      </c>
      <c r="C4" s="4" t="inlineStr">
        <is>
          <t xml:space="preserve"> </t>
        </is>
      </c>
    </row>
    <row r="5">
      <c r="A5" s="3" t="inlineStr">
        <is>
          <t>Segment, Reconciliation of Other Items from Segments to Consolidated [Line Items]</t>
        </is>
      </c>
      <c r="B5" s="4" t="inlineStr">
        <is>
          <t xml:space="preserve"> </t>
        </is>
      </c>
      <c r="C5" s="4" t="inlineStr">
        <is>
          <t xml:space="preserve"> </t>
        </is>
      </c>
    </row>
    <row r="6">
      <c r="A6" s="4" t="inlineStr">
        <is>
          <t>Sales</t>
        </is>
      </c>
      <c r="B6" s="7" t="n">
        <v>38138</v>
      </c>
      <c r="C6" s="7" t="n">
        <v>27557</v>
      </c>
    </row>
    <row r="7">
      <c r="A7" s="4" t="inlineStr">
        <is>
          <t>Total depreciation and amortization</t>
        </is>
      </c>
      <c r="B7" s="6" t="n">
        <v>18871</v>
      </c>
      <c r="C7" s="6" t="n">
        <v>13132</v>
      </c>
    </row>
    <row r="8">
      <c r="A8" s="4" t="inlineStr">
        <is>
          <t>Total stock-based compensation expense, net of amounts capitalized</t>
        </is>
      </c>
      <c r="B8" s="6" t="n">
        <v>3348</v>
      </c>
      <c r="C8" s="6" t="n">
        <v>16274</v>
      </c>
    </row>
    <row r="9">
      <c r="A9" s="4" t="inlineStr">
        <is>
          <t>Net loss</t>
        </is>
      </c>
      <c r="B9" s="6" t="n">
        <v>-119902</v>
      </c>
      <c r="C9" s="6" t="n">
        <v>-124015</v>
      </c>
    </row>
    <row r="10">
      <c r="A10" s="4" t="inlineStr">
        <is>
          <t>Reportable Segment</t>
        </is>
      </c>
      <c r="B10" s="4" t="inlineStr">
        <is>
          <t xml:space="preserve"> </t>
        </is>
      </c>
      <c r="C10" s="4" t="inlineStr">
        <is>
          <t xml:space="preserve"> </t>
        </is>
      </c>
    </row>
    <row r="11">
      <c r="A11" s="3" t="inlineStr">
        <is>
          <t>Segment, Reconciliation of Other Items from Segments to Consolidated [Line Items]</t>
        </is>
      </c>
      <c r="B11" s="4" t="inlineStr">
        <is>
          <t xml:space="preserve"> </t>
        </is>
      </c>
      <c r="C11" s="4" t="inlineStr">
        <is>
          <t xml:space="preserve"> </t>
        </is>
      </c>
    </row>
    <row r="12">
      <c r="A12" s="4" t="inlineStr">
        <is>
          <t>Sales</t>
        </is>
      </c>
      <c r="B12" s="6" t="n">
        <v>38138</v>
      </c>
      <c r="C12" s="6" t="n">
        <v>27557</v>
      </c>
    </row>
    <row r="13">
      <c r="A13" s="4" t="inlineStr">
        <is>
          <t>Salaries and wages</t>
        </is>
      </c>
      <c r="B13" s="6" t="n">
        <v>34907</v>
      </c>
      <c r="C13" s="6" t="n">
        <v>35757</v>
      </c>
    </row>
    <row r="14">
      <c r="A14" s="4" t="inlineStr">
        <is>
          <t>Transportation and delivery</t>
        </is>
      </c>
      <c r="B14" s="6" t="n">
        <v>2662</v>
      </c>
      <c r="C14" s="6" t="n">
        <v>1837</v>
      </c>
    </row>
    <row r="15">
      <c r="A15" s="4" t="inlineStr">
        <is>
          <t>Total depreciation and amortization</t>
        </is>
      </c>
      <c r="B15" s="6" t="n">
        <v>18871</v>
      </c>
      <c r="C15" s="6" t="n">
        <v>13132</v>
      </c>
    </row>
    <row r="16">
      <c r="A16" s="4" t="inlineStr">
        <is>
          <t>Interest expense, net</t>
        </is>
      </c>
      <c r="B16" s="6" t="n">
        <v>58923</v>
      </c>
      <c r="C16" s="6" t="n">
        <v>25745</v>
      </c>
    </row>
    <row r="17">
      <c r="A17" s="4" t="inlineStr">
        <is>
          <t>Total stock-based compensation expense, net of amounts capitalized</t>
        </is>
      </c>
      <c r="B17" s="6" t="n">
        <v>3348</v>
      </c>
      <c r="C17" s="6" t="n">
        <v>16274</v>
      </c>
    </row>
    <row r="18">
      <c r="A18" s="4" t="inlineStr">
        <is>
          <t>Other segment items</t>
        </is>
      </c>
      <c r="B18" s="6" t="n">
        <v>39329</v>
      </c>
      <c r="C18" s="6" t="n">
        <v>58827</v>
      </c>
    </row>
    <row r="19">
      <c r="A19" s="4" t="inlineStr">
        <is>
          <t>Segment net loss</t>
        </is>
      </c>
      <c r="B19" s="6" t="n">
        <v>-119902</v>
      </c>
      <c r="C19" s="6" t="n">
        <v>-124015</v>
      </c>
    </row>
    <row r="20">
      <c r="A20" s="4" t="inlineStr">
        <is>
          <t>Adjustments and reconciling items</t>
        </is>
      </c>
      <c r="B20" s="6" t="n">
        <v>0</v>
      </c>
      <c r="C20" s="6" t="n">
        <v>0</v>
      </c>
    </row>
    <row r="21">
      <c r="A21" s="4" t="inlineStr">
        <is>
          <t>Net loss</t>
        </is>
      </c>
      <c r="B21" s="7" t="n">
        <v>-119902</v>
      </c>
      <c r="C21" s="7" t="n">
        <v>-124015</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 and Contingencies (Details) - USD ($) $ in Million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Non-cancelable purchase commitments amount</t>
        </is>
      </c>
      <c r="B4" s="5" t="n">
        <v>1.8</v>
      </c>
      <c r="C4" s="4" t="inlineStr">
        <is>
          <t xml:space="preserve"> </t>
        </is>
      </c>
    </row>
    <row r="5">
      <c r="A5" s="4" t="inlineStr">
        <is>
          <t>Employer contribution amount</t>
        </is>
      </c>
      <c r="B5" s="5" t="n">
        <v>0.9</v>
      </c>
      <c r="C5" s="5" t="n">
        <v>0.6</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4</t>
        </is>
      </c>
      <c r="C2" s="2" t="inlineStr">
        <is>
          <t>Dec. 31, 2023</t>
        </is>
      </c>
      <c r="D2" s="2" t="inlineStr">
        <is>
          <t>Jun. 30, 2020</t>
        </is>
      </c>
    </row>
    <row r="3">
      <c r="A3" s="4" t="inlineStr">
        <is>
          <t>Grow Bitterroot | Lease Agreement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amount</t>
        </is>
      </c>
      <c r="B5" s="5" t="n">
        <v>1.2</v>
      </c>
      <c r="C5" s="5" t="n">
        <v>1.5</v>
      </c>
      <c r="D5" s="4" t="inlineStr">
        <is>
          <t xml:space="preserve"> </t>
        </is>
      </c>
    </row>
    <row r="6">
      <c r="A6" s="4" t="inlineStr">
        <is>
          <t>Grow Bitterroot | Live Oak Ventures, LLC</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4" t="inlineStr">
        <is>
          <t xml:space="preserve"> </t>
        </is>
      </c>
      <c r="D8" s="10" t="n">
        <v>0.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Details) - USD ($)</t>
        </is>
      </c>
      <c r="B1" s="2" t="inlineStr">
        <is>
          <t>Mar. 31, 2025</t>
        </is>
      </c>
      <c r="C1" s="2" t="inlineStr">
        <is>
          <t>Dec. 31, 2024</t>
        </is>
      </c>
      <c r="D1" s="2" t="inlineStr">
        <is>
          <t>Sep. 03, 2021</t>
        </is>
      </c>
    </row>
    <row r="2">
      <c r="A2" s="4" t="inlineStr">
        <is>
          <t>Credit Agreements With Cargill Financial | Loans Payable | Minimum</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Warrant price (in dollars per share)</t>
        </is>
      </c>
      <c r="B4" s="4" t="inlineStr">
        <is>
          <t xml:space="preserve"> </t>
        </is>
      </c>
      <c r="C4" s="9" t="n">
        <v>6.5</v>
      </c>
      <c r="D4" s="4" t="inlineStr">
        <is>
          <t xml:space="preserve"> </t>
        </is>
      </c>
    </row>
    <row r="5">
      <c r="A5" s="4" t="inlineStr">
        <is>
          <t>Senior Facility | Loans Payabl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Aggregate amount of outstanding loans and undrawn commitments</t>
        </is>
      </c>
      <c r="B7" s="4" t="inlineStr">
        <is>
          <t xml:space="preserve"> </t>
        </is>
      </c>
      <c r="C7" s="4" t="inlineStr">
        <is>
          <t xml:space="preserve"> </t>
        </is>
      </c>
      <c r="D7" s="7" t="n">
        <v>150000000</v>
      </c>
    </row>
    <row r="8">
      <c r="A8" s="4" t="inlineStr">
        <is>
          <t>Subsequent Event | PIPE Financing</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onsideration from PIPE Financing</t>
        </is>
      </c>
      <c r="B10" s="7" t="n">
        <v>25000000</v>
      </c>
      <c r="C10" s="4" t="inlineStr">
        <is>
          <t xml:space="preserve"> </t>
        </is>
      </c>
      <c r="D10" s="4" t="inlineStr">
        <is>
          <t xml:space="preserve"> </t>
        </is>
      </c>
    </row>
    <row r="11">
      <c r="A11" s="4" t="inlineStr">
        <is>
          <t>Subsequent Event | Credit Agreements With Cargill Financial | Loans Payable</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Loans cancelled</t>
        </is>
      </c>
      <c r="B13" s="7" t="n">
        <v>139000000</v>
      </c>
      <c r="C13" s="4" t="inlineStr">
        <is>
          <t xml:space="preserve"> </t>
        </is>
      </c>
      <c r="D13" s="4" t="inlineStr">
        <is>
          <t xml:space="preserve"> </t>
        </is>
      </c>
    </row>
    <row r="14">
      <c r="A14" s="4" t="inlineStr">
        <is>
          <t>Subsequent Event | Credit Agreements With Cargill Financial | Loans Payable | Maximum</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Warrant price (in dollars per share)</t>
        </is>
      </c>
      <c r="B16" s="7" t="n">
        <v>4</v>
      </c>
      <c r="C16" s="4" t="inlineStr">
        <is>
          <t xml:space="preserve"> </t>
        </is>
      </c>
      <c r="D16" s="4" t="inlineStr">
        <is>
          <t xml:space="preserve"> </t>
        </is>
      </c>
    </row>
    <row r="17">
      <c r="A17" s="4" t="inlineStr">
        <is>
          <t>Subsequent Event | Senior Facility | Loans Payable</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Loans cancelled</t>
        </is>
      </c>
      <c r="B19" s="7" t="n">
        <v>58000000</v>
      </c>
      <c r="C19" s="4" t="inlineStr">
        <is>
          <t xml:space="preserve"> </t>
        </is>
      </c>
      <c r="D19" s="4" t="inlineStr">
        <is>
          <t xml:space="preserve"> </t>
        </is>
      </c>
    </row>
    <row r="20">
      <c r="A20" s="4" t="inlineStr">
        <is>
          <t>Subsequent Event | Senior Secured Debt | Loans Payable</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Aggregate amount of outstanding loans and undrawn commitments</t>
        </is>
      </c>
      <c r="B22" s="7" t="n">
        <v>200000000</v>
      </c>
      <c r="C22" s="4" t="inlineStr">
        <is>
          <t xml:space="preserve"> </t>
        </is>
      </c>
      <c r="D22" s="4" t="inlineStr">
        <is>
          <t xml:space="preserve"> </t>
        </is>
      </c>
    </row>
    <row r="23">
      <c r="A23" s="4" t="inlineStr">
        <is>
          <t>Interest expenses cash payment percent</t>
        </is>
      </c>
      <c r="B23" s="10" t="n">
        <v>0.5</v>
      </c>
      <c r="C23" s="4" t="inlineStr">
        <is>
          <t xml:space="preserve"> </t>
        </is>
      </c>
      <c r="D23" s="4" t="inlineStr">
        <is>
          <t xml:space="preserve"> </t>
        </is>
      </c>
    </row>
    <row r="24">
      <c r="A24" s="4" t="inlineStr">
        <is>
          <t>Subsequent Event | Senior Secured Debt | Loans Payable | January 1, 2027 - December 31, 2029</t>
        </is>
      </c>
      <c r="B24" s="4" t="inlineStr">
        <is>
          <t xml:space="preserve"> </t>
        </is>
      </c>
      <c r="C24" s="4" t="inlineStr">
        <is>
          <t xml:space="preserve"> </t>
        </is>
      </c>
      <c r="D24" s="4" t="inlineStr">
        <is>
          <t xml:space="preserve"> </t>
        </is>
      </c>
    </row>
    <row r="25">
      <c r="A25" s="3" t="inlineStr">
        <is>
          <t>Subsequent Event [Line Items]</t>
        </is>
      </c>
      <c r="B25" s="4" t="inlineStr">
        <is>
          <t xml:space="preserve"> </t>
        </is>
      </c>
      <c r="C25" s="4" t="inlineStr">
        <is>
          <t xml:space="preserve"> </t>
        </is>
      </c>
      <c r="D25" s="4" t="inlineStr">
        <is>
          <t xml:space="preserve"> </t>
        </is>
      </c>
    </row>
    <row r="26">
      <c r="A26" s="4" t="inlineStr">
        <is>
          <t>Debt subject to accrue interest</t>
        </is>
      </c>
      <c r="B26" s="7" t="n">
        <v>100000000</v>
      </c>
      <c r="C26" s="4" t="inlineStr">
        <is>
          <t xml:space="preserve"> </t>
        </is>
      </c>
      <c r="D26" s="4" t="inlineStr">
        <is>
          <t xml:space="preserve"> </t>
        </is>
      </c>
    </row>
    <row r="27">
      <c r="A27" s="4" t="inlineStr">
        <is>
          <t>Subsequent Event | Senior Secured Debt | Loans Payable | January 1, 2030 - December 31, 2031</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Debt subject to accrue interest</t>
        </is>
      </c>
      <c r="B29" s="7" t="n">
        <v>200000000</v>
      </c>
      <c r="C29" s="4" t="inlineStr">
        <is>
          <t xml:space="preserve"> </t>
        </is>
      </c>
      <c r="D29" s="4" t="inlineStr">
        <is>
          <t xml:space="preserve"> </t>
        </is>
      </c>
    </row>
    <row r="30">
      <c r="A30" s="4" t="inlineStr">
        <is>
          <t>Subsequent Event | Senior Secured Debt | Loans Payable | Debt Instrument, Redemption, Period One</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Debt basis spread on variable rate</t>
        </is>
      </c>
      <c r="B32" s="10" t="n">
        <v>0.02</v>
      </c>
      <c r="C32" s="4" t="inlineStr">
        <is>
          <t xml:space="preserve"> </t>
        </is>
      </c>
      <c r="D32" s="4" t="inlineStr">
        <is>
          <t xml:space="preserve"> </t>
        </is>
      </c>
    </row>
    <row r="33">
      <c r="A33" s="4" t="inlineStr">
        <is>
          <t>Subsequent Event | Senior Secured Debt | Loans Payable | Debt Instrument, Redemption, Period Two</t>
        </is>
      </c>
      <c r="B33" s="4" t="inlineStr">
        <is>
          <t xml:space="preserve"> </t>
        </is>
      </c>
      <c r="C33" s="4" t="inlineStr">
        <is>
          <t xml:space="preserve"> </t>
        </is>
      </c>
      <c r="D33" s="4" t="inlineStr">
        <is>
          <t xml:space="preserve"> </t>
        </is>
      </c>
    </row>
    <row r="34">
      <c r="A34" s="3" t="inlineStr">
        <is>
          <t>Subsequent Event [Line Items]</t>
        </is>
      </c>
      <c r="B34" s="4" t="inlineStr">
        <is>
          <t xml:space="preserve"> </t>
        </is>
      </c>
      <c r="C34" s="4" t="inlineStr">
        <is>
          <t xml:space="preserve"> </t>
        </is>
      </c>
      <c r="D34" s="4" t="inlineStr">
        <is>
          <t xml:space="preserve"> </t>
        </is>
      </c>
    </row>
    <row r="35">
      <c r="A35" s="4" t="inlineStr">
        <is>
          <t>Debt basis spread on variable rate</t>
        </is>
      </c>
      <c r="B35" s="10" t="n">
        <v>0.06</v>
      </c>
      <c r="C35" s="4" t="inlineStr">
        <is>
          <t xml:space="preserve"> </t>
        </is>
      </c>
      <c r="D35" s="4" t="inlineStr">
        <is>
          <t xml:space="preserve"> </t>
        </is>
      </c>
    </row>
    <row r="36">
      <c r="A36" s="4" t="inlineStr">
        <is>
          <t>Subsequent Event | Common Stock | PIPE Financing</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Number of shares issued in transaction (in shares)</t>
        </is>
      </c>
      <c r="B38" s="6" t="n">
        <v>1771586</v>
      </c>
      <c r="C38" s="4" t="inlineStr">
        <is>
          <t xml:space="preserve"> </t>
        </is>
      </c>
      <c r="D38" s="4" t="inlineStr">
        <is>
          <t xml:space="preserve"> </t>
        </is>
      </c>
    </row>
    <row r="39">
      <c r="A39" s="4" t="inlineStr">
        <is>
          <t>Subsequent Event | Series A Preferred Stock | PIPE Financing</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Number of shares issued in transaction (in shares)</t>
        </is>
      </c>
      <c r="B41" s="6" t="n">
        <v>10728414</v>
      </c>
      <c r="C41" s="4" t="inlineStr">
        <is>
          <t xml:space="preserve"> </t>
        </is>
      </c>
      <c r="D41" s="4" t="inlineStr">
        <is>
          <t xml:space="preserve"> </t>
        </is>
      </c>
    </row>
    <row r="42">
      <c r="A42" s="4" t="inlineStr">
        <is>
          <t>Share price (in dollars per share)</t>
        </is>
      </c>
      <c r="B42" s="7" t="n">
        <v>2</v>
      </c>
      <c r="C42" s="4" t="inlineStr">
        <is>
          <t xml:space="preserve"> </t>
        </is>
      </c>
      <c r="D4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Description of the Business Local Bounti Corporation ("Local Bounti" or the "Company") was founded in August 2018 and is headquartered in Hamilton, Montana. The Company produces sustainably grown produce, focused primarily on living and loose leaf lettuce, arugula, spinach, and basil. The Company is a controlled environment agriculture ("CEA") company that utilizes patented Stack &amp; Flow Technology ® , which is a hybrid of vertical and hydroponic greenhouse farming, to grow healthy food sustainably and affordably. Through the Company's CEA process, its goal is to produce environmentally sustainable products in a manner that will increase harvest efficiency, limit water usage, and reduce the carbon footprint of the production and distribution proc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1:54Z</dcterms:created>
  <dcterms:modified xmlns:dcterms="http://purl.org/dc/terms/" xmlns:xsi="http://www.w3.org/2001/XMLSchema-instance" xsi:type="dcterms:W3CDTF">2025-03-31T21:21:57Z</dcterms:modified>
</cp:coreProperties>
</file>